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Organization and Basis of Prese" sheetId="8" r:id="rId8"/>
    <s:sheet name="Summary of Significant Accounti" sheetId="9" r:id="rId9"/>
    <s:sheet name="Earnings Per Share" sheetId="10" r:id="rId10"/>
    <s:sheet name="Segment Information" sheetId="11" r:id="rId11"/>
    <s:sheet name="Business Combination, Goodwill " sheetId="12" r:id="rId12"/>
    <s:sheet name="Fair Value Measurements" sheetId="13" r:id="rId13"/>
    <s:sheet name="Derivatives and Hedge Accountin" sheetId="14" r:id="rId14"/>
    <s:sheet name="Fixed Assets" sheetId="15" r:id="rId15"/>
    <s:sheet name="Capital Structure" sheetId="16" r:id="rId16"/>
    <s:sheet name="Borrowings" sheetId="17" r:id="rId17"/>
    <s:sheet name="Employee Benefit Plans" sheetId="18" r:id="rId18"/>
    <s:sheet name="Leases" sheetId="19" r:id="rId19"/>
    <s:sheet name="Income Taxes" sheetId="20" r:id="rId20"/>
    <s:sheet name="Stock Based Compensation" sheetId="21" r:id="rId21"/>
    <s:sheet name="Geographical Information" sheetId="22" r:id="rId22"/>
    <s:sheet name="Commitments and Contingencies" sheetId="23" r:id="rId23"/>
    <s:sheet name="Subsequent Event" sheetId="24" r:id="rId24"/>
    <s:sheet name="Summary of Significant Accoun25" sheetId="25" r:id="rId25"/>
    <s:sheet name="Summary of Significant Accoun26" sheetId="26" r:id="rId26"/>
    <s:sheet name="Earnings Per Share (Tables)" sheetId="27" r:id="rId27"/>
    <s:sheet name="Segment Information (Tables)" sheetId="28" r:id="rId28"/>
    <s:sheet name="Business Combination, Goodwil29" sheetId="29" r:id="rId29"/>
    <s:sheet name="Fair Value Measurements (Tables" sheetId="30" r:id="rId30"/>
    <s:sheet name="Derivatives and Hedge Account31" sheetId="31" r:id="rId31"/>
    <s:sheet name="Fixed Assets (Tables)" sheetId="32" r:id="rId32"/>
    <s:sheet name="Employee Benefit Plans (Tables)" sheetId="33" r:id="rId33"/>
    <s:sheet name="Leases (Tables)" sheetId="34" r:id="rId34"/>
    <s:sheet name="Income Taxes (Tables)" sheetId="35" r:id="rId35"/>
    <s:sheet name="Stock Based Compensation (Table" sheetId="36" r:id="rId36"/>
    <s:sheet name="Geographical Information (Table" sheetId="37" r:id="rId37"/>
    <s:sheet name="Organization and Basis of Pre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Earnings Per Share - Computatio" sheetId="44" r:id="rId44"/>
    <s:sheet name="Segment Information - Additiona" sheetId="45" r:id="rId45"/>
    <s:sheet name="Segment Information - Revenues " sheetId="46" r:id="rId46"/>
    <s:sheet name="Business Combination, Goodwil47" sheetId="47" r:id="rId47"/>
    <s:sheet name="Business Combination, Goodwil48" sheetId="48" r:id="rId48"/>
    <s:sheet name="Business Combination, Goodwil49" sheetId="49" r:id="rId49"/>
    <s:sheet name="Business Combination, Goodwil50" sheetId="50" r:id="rId50"/>
    <s:sheet name="Business Combination, Goodwil51" sheetId="51" r:id="rId51"/>
    <s:sheet name="Business Combination, Goodwil52" sheetId="52" r:id="rId52"/>
    <s:sheet name="Fair Value Measurements - Asset" sheetId="53" r:id="rId53"/>
    <s:sheet name="Derivatives and Hedge Account54" sheetId="54" r:id="rId54"/>
    <s:sheet name="Derivatives and Hedge Account55" sheetId="55" r:id="rId55"/>
    <s:sheet name="Derivatives and Hedge Account56" sheetId="56" r:id="rId56"/>
    <s:sheet name="Fixed Assets - Schedule of Fixe" sheetId="57" r:id="rId57"/>
    <s:sheet name="Fixed Assets - Additional Infor" sheetId="58" r:id="rId58"/>
    <s:sheet name="Capital Structure - Additional " sheetId="59" r:id="rId59"/>
    <s:sheet name="Borrowings - Additional Informa" sheetId="60" r:id="rId60"/>
    <s:sheet name="Employee Benefit Plans - Net Gr" sheetId="61" r:id="rId61"/>
    <s:sheet name="Employee Benefit Plans - Change" sheetId="62" r:id="rId62"/>
    <s:sheet name="Employee Benefit Plans - Additi" sheetId="63" r:id="rId63"/>
    <s:sheet name="Leases - Future Minimum Lease P" sheetId="64" r:id="rId64"/>
    <s:sheet name="Leases - Future Minimum Lease65" sheetId="65" r:id="rId65"/>
    <s:sheet name="Leases - Additional Information" sheetId="66" r:id="rId66"/>
    <s:sheet name="Income Taxes - Additional Infor" sheetId="67" r:id="rId67"/>
    <s:sheet name="Income Taxes - Summary of Activ" sheetId="68" r:id="rId68"/>
    <s:sheet name="Stock Based Compensation - Cost" sheetId="69" r:id="rId69"/>
    <s:sheet name="Stock Based Compensation - Addi" sheetId="70" r:id="rId70"/>
    <s:sheet name="Stock Based Compensation - Stoc" sheetId="71" r:id="rId71"/>
    <s:sheet name="Stock Based Compensation - St72" sheetId="72" r:id="rId72"/>
    <s:sheet name="Stock Based Compensation - Rest" sheetId="73" r:id="rId73"/>
    <s:sheet name="Stock Based Compensation - Re74" sheetId="74" r:id="rId74"/>
    <s:sheet name="Stock Based Compensation - Perf" sheetId="75" r:id="rId75"/>
    <s:sheet name="Stock Based Compensation - Pe76" sheetId="76" r:id="rId76"/>
    <s:sheet name="Geographical Information - Reve" sheetId="77" r:id="rId77"/>
    <s:sheet name="Geographical Information - Fixe" sheetId="78" r:id="rId78"/>
    <s:sheet name="Commitments and Contingencies -" sheetId="79" r:id="rId79"/>
    <s:sheet name="Subsequent Event Subsequent Eve" sheetId="80" r:id="rId80"/>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6</t>
  </si>
  <si>
    <t>Oct. 25, 2016</t>
  </si>
  <si>
    <t>Document And Entity Information [Abstract]</t>
  </si>
  <si>
    <t>Entity Registrant Name</t>
  </si>
  <si>
    <t>ExlService Holding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Trading Symbol</t>
  </si>
  <si>
    <t>EXLS</t>
  </si>
  <si>
    <t>Document Fiscal Period Focus</t>
  </si>
  <si>
    <t>Q3</t>
  </si>
  <si>
    <t>Amendment Flag</t>
  </si>
  <si>
    <t>false</t>
  </si>
  <si>
    <t>Entity Common Stock, Shares Outstanding</t>
  </si>
  <si>
    <t>Consolidated Balance Sheets - USD ($) $ in Thousands</t>
  </si>
  <si>
    <t>Dec. 31, 2015</t>
  </si>
  <si>
    <t>Current assets:</t>
  </si>
  <si>
    <t>Cash and cash equivalents</t>
  </si>
  <si>
    <t>Short-term investments</t>
  </si>
  <si>
    <t>Restricted cash</t>
  </si>
  <si>
    <t>Accounts receivable, net</t>
  </si>
  <si>
    <t>Prepaid expenses</t>
  </si>
  <si>
    <t>Advance income tax, net</t>
  </si>
  <si>
    <t>Other current assets</t>
  </si>
  <si>
    <t>Total current assets</t>
  </si>
  <si>
    <t>Fixed assets, net</t>
  </si>
  <si>
    <t>Deferred tax assets, net</t>
  </si>
  <si>
    <t>Intangible assets, net</t>
  </si>
  <si>
    <t>Goodwill</t>
  </si>
  <si>
    <t>Other assets</t>
  </si>
  <si>
    <t>Total assets</t>
  </si>
  <si>
    <t>Current liabilities:</t>
  </si>
  <si>
    <t>Accounts payable</t>
  </si>
  <si>
    <t>Short-term borrowings</t>
  </si>
  <si>
    <t>Deferred revenue</t>
  </si>
  <si>
    <t>Accrued employee cost</t>
  </si>
  <si>
    <t>Accrued expenses and other current liabilities</t>
  </si>
  <si>
    <t>Current portion of capital lease obligations</t>
  </si>
  <si>
    <t>Total current liabilities</t>
  </si>
  <si>
    <t>Long term borrowings</t>
  </si>
  <si>
    <t>Capital lease obligations, less current portion</t>
  </si>
  <si>
    <t>Non-current liabilities</t>
  </si>
  <si>
    <t>Total liabilities</t>
  </si>
  <si>
    <t>Commitments and contingencies (See Note 16)</t>
  </si>
  <si>
    <t xml:space="preserve"> </t>
  </si>
  <si>
    <t>Preferred stock, $0.001 par value; 15,000,000 shares authorized, none issued</t>
  </si>
  <si>
    <t>Stockholders’ equity:</t>
  </si>
  <si>
    <t>Common stock, $0.001 par value; 100,000,000 shares authorized, 35,532,329 shares issued and 33,523,371 shares outstanding as of September 30, 2016 and 34,781,201 shares issued and 33,091,223 shares outstanding as of December 31, 2015</t>
  </si>
  <si>
    <t>Additional paid-in-capital</t>
  </si>
  <si>
    <t>Retained earnings</t>
  </si>
  <si>
    <t>Accumulated other comprehensive loss</t>
  </si>
  <si>
    <t>Total including shares held in treasury</t>
  </si>
  <si>
    <t>Less: 2,008,958 shares as of September 30, 2016 and 1,689,978 shares as of December 31, 2015, held in treasury, at cost</t>
  </si>
  <si>
    <t>ExlService Holdings,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Unaudited Consolidated Statements of Income - USD ($) $ in Thousands</t>
  </si>
  <si>
    <t>3 Months Ended</t>
  </si>
  <si>
    <t>Sep. 30, 2015</t>
  </si>
  <si>
    <t>Income Statement [Abstract]</t>
  </si>
  <si>
    <t>Revenues, net</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Other income/(expense) :</t>
  </si>
  <si>
    <t>Foreign exchange gain</t>
  </si>
  <si>
    <t>Other income, net</t>
  </si>
  <si>
    <t>Income before income taxes</t>
  </si>
  <si>
    <t>Income tax expense</t>
  </si>
  <si>
    <t>Net income</t>
  </si>
  <si>
    <t>Earnings per share:</t>
  </si>
  <si>
    <t>Basic (in dollars per share)</t>
  </si>
  <si>
    <t>Diluted (in dollars per share)</t>
  </si>
  <si>
    <t>Weighted-average number of shares used in computing earnings per share:</t>
  </si>
  <si>
    <t>Basic weighted average common shares outstanding (in shares)</t>
  </si>
  <si>
    <t>Diluted weighted average common shares outstanding (in shares)</t>
  </si>
  <si>
    <t>Unaudited Consolidated Statements of Comprehensive Income - USD ($) $ in Thousands</t>
  </si>
  <si>
    <t>Statement of Comprehensive Income [Abstract]</t>
  </si>
  <si>
    <t>Other comprehensive income/(loss):</t>
  </si>
  <si>
    <t>Unrealized gain/(loss) on effective cash flow hedges, net of taxes $1,067, ($822), $1,094 and ($727), respectively</t>
  </si>
  <si>
    <t>Foreign currency translation adjustment</t>
  </si>
  <si>
    <t>Retirement benefits, net of taxes $4, $71, $24 and $81, respectively</t>
  </si>
  <si>
    <t>Reclassification adjustments</t>
  </si>
  <si>
    <t>Realized (gain)/loss on cash flow hedges, net of taxes ($205), $175, ($386) and $393, respectively</t>
  </si>
  <si>
    <t>[1]</t>
  </si>
  <si>
    <t>Retirement benefits, net of taxes $1, $15, $3 and $31, respectively</t>
  </si>
  <si>
    <t>[2]</t>
  </si>
  <si>
    <t>Total other comprehensive income</t>
  </si>
  <si>
    <t>Total comprehensive income</t>
  </si>
  <si>
    <t>These are reclassified to net income and are included in the foreign exchange gain/(loss) in the unaudited consolidated statements of income. See Note 7 to the unaudited consolidated financial statements.</t>
  </si>
  <si>
    <t>These are reclassified to net income and are included in the computation of net periodic pension costs in the unaudited consolidated statements of income. See Note 11 to the unaudited consolidated financial statements.</t>
  </si>
  <si>
    <t>Unaudited Consolidated Statements of Comprehensive Income (Parenthetical) - USD ($) $ in Thousands</t>
  </si>
  <si>
    <t>Unrealized gain/(loss) on effective cash flow hedges, taxes</t>
  </si>
  <si>
    <t>Retirement benefits, taxes</t>
  </si>
  <si>
    <t>Realized loss on cash flow hedges, taxes</t>
  </si>
  <si>
    <t>Unaudited Consolidated Statements of Cash Flows - USD ($) $ in Thousands</t>
  </si>
  <si>
    <t>Cash flows from operating activities:</t>
  </si>
  <si>
    <t>Adjustments to reconcile net income to net cash provided by operating activities:</t>
  </si>
  <si>
    <t>Stock-based compensation expense</t>
  </si>
  <si>
    <t>Unrealized gain on short term investments</t>
  </si>
  <si>
    <t>Unrealized foreign exchange gain</t>
  </si>
  <si>
    <t>Deferred income taxes</t>
  </si>
  <si>
    <t>Change in fair value of earn-out consideration</t>
  </si>
  <si>
    <t>Others, net</t>
  </si>
  <si>
    <t>Change in operating assets and liabilities (net of effect of acquisitions):</t>
  </si>
  <si>
    <t>Accounts receivable</t>
  </si>
  <si>
    <t>Prepaid expenses and other current assets</t>
  </si>
  <si>
    <t>Accrued employee costs</t>
  </si>
  <si>
    <t>Accrued expenses and other liabilities</t>
  </si>
  <si>
    <t>Net cash provided by operating activities</t>
  </si>
  <si>
    <t>Cash flows from investing activities:</t>
  </si>
  <si>
    <t>Purchase of fixed assets</t>
  </si>
  <si>
    <t>Business acquisition (net of cash acquired)</t>
  </si>
  <si>
    <t>Purchase of short-term investments</t>
  </si>
  <si>
    <t>Proceeds from redemption of short-term investments</t>
  </si>
  <si>
    <t>Net cash used for investing activities</t>
  </si>
  <si>
    <t>Cash flows from financing activities:</t>
  </si>
  <si>
    <t>Principal payments on capital lease obligations</t>
  </si>
  <si>
    <t>Proceeds from borrowings</t>
  </si>
  <si>
    <t>Repayments of borrowings</t>
  </si>
  <si>
    <t>Payment of debt issuance costs</t>
  </si>
  <si>
    <t>Acquisition of treasury stock</t>
  </si>
  <si>
    <t>Proceeds from exercise of stock options</t>
  </si>
  <si>
    <t>Net cash (used)/provided by financing activities</t>
  </si>
  <si>
    <t>Effect of exchange rate changes on cash and cash equivalents</t>
  </si>
  <si>
    <t>Net 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and Basis of Presentation Organization ExlService Holdings, Inc. (“ExlService Holdings”) is organized as a corporation under the laws of the state of Delaware. ExlService Holdings, together with its subsidiaries (collectively, the “Company”), is a leading Operations Management and Analytics company that helps businesses enhance growth and profitability. Using its proprietary platforms, methodologies and tools the Company looks deeper to help companies improve global operations, enhance data-driven insights, increase customer satisfaction, and manage risk and compliance. The Company’s clients are located principally in the U.S. and the U.K. Basis of Presentation The unaudited interim consolidated financial statements have been prepared in accordance with U.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5. The unaudited interim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 Effective for the quarter and year ended December 31, 2015, the Company merged two of its operating segments (Operations Consulting and Finance Transformation, previously part of the Analytics and Business Transformation reportable segment) into the Consulting operating segment to reflect recent organizational changes. The Company has also revised its reportable segments to reflect management’s focus on the Analytics operating segment. All other operating segments have been aggregated into the Operations Management reportable segment. The Company’s reportable segments are as follows: • Operations Management, and • Analytics The segment information for all prior periods presented herein has been restated to conform to the current presentation. This change in segment presentation does not affect the Company’s consolidated statements of income, comprehensive income, balance sheets or statements of cash flows.</t>
  </si>
  <si>
    <t>Summary of Significant Accounting Policies</t>
  </si>
  <si>
    <t>Accounting Policies [Abstract]</t>
  </si>
  <si>
    <t>Summary of Significant Accounting Policies (a) Principles of Consolidation The accompanying unaudited consolidated financial statements include the financial statements of ExlService Holdings and all of its subsidiaries. All intercompany balances and transactions have been eliminated in consolidation. The non-controlling interest represents the minority partner’s interest in the operations of ExlService Colombia S.A.S. ("Exl Colombia") and the profits associated with the minority partner’s interest in those operations, in the consolidated balance sheets and consolidated statements of income, respectively. The non-controlling interests in such operations for all the periods presented were insignificant and are included under general and administrative expenses in the unaudited consolidated statements of income. (b) Use of Estimates 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the fixed price contracts. (c) Other current assets Other current assets consists of the following: September 30, 2016 December 31, 2015 Derivative instruments $ 4,245 $ 3,009 Advances to suppliers 1,366 1,545 Receivables from statutory authorities 11,073 8,676 Others 2,032 1,989 Other current assets $ 18,716 $ 15,219 (d) Accrued expenses and other current liabilities Accrued expenses and other current liabilities consists of the following: September 30, 2016 December 31, 2015 Accrued expenses $ 27,356 $ 26,238 Derivative instruments 1,097 1,226 Client liability 2,515 2,217 Other current liabilities 7,394 4,569 Accrued expenses and other current liabilities $ 38,362 $ 34,250 (e) Non-current liabilities Non-current liabilities consists of the following: September 30, 2016 December 31, 2015 Derivative instruments $ 719 $ 1,132 Unrecognized tax benefits 3,195 3,066 Deferred rent 6,308 6,515 Retirement benefits 1,398 1,441 Other non-current liabilities 1,585 5,501 Non-current liabilities $ 13,205 $ 17,655 (f) Accumulated Other Comprehensive Loss 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topic 815, "Derivatives and Hedging" ("ASC 815"). Changes in the fair values of contracts that are deemed effective are recorded as a component of accumulated other comprehensive loss until the settlement of those contracts. The balances as of September 30, 2016 and December 31, 2015 are as follows: September 30, 2016 December 31, 2015 Cumulative currency translation adjustments $ (70,715 ) $ (68,063 ) Unrealized gain on cash flow hedges, net of taxes of $1,370 and $662 3,404 824 Retirement benefits, net of taxes of ($174) and ($201) 387 (86 ) Accumulated other comprehensive loss $ (66,924 ) $ (67,325 ) (g) Other Income, net Other income, net consists of the following: Three months ended September 30, Nine months ended September 30, 2016 2015 2016 2015 Interest and dividend income* $ 2,916 $ 2,085 $ 7,399 $ 4,997 Interest expense (295 ) (340 ) (1,023 ) (983 ) Change in fair value of earn-out consideration** — — 4,060 — Other, net (25 ) 42 738 286 Other income, net $ 2,596 $ 1,787 $ 11,174 $ 4,300 * Includes unrealized gain of $1,971 and $4,955 on investments carried under ASC topic 825, "Financial Instruments" ("ASC 825"), fair value option for the three and nine months ended September 30, 2016 , respectively, and $1,419 and $2,179 , respectively, for the three and nine months ending September 30, 2015 . ** The Company recognized $4,060 of other income during the nine months ended September 30, 2016 due to the changes in the fair value of the earn-out consideration related to its acquisition of RPM Direct, LLC and RPM Data Solutions, LLC (the "RPM acquisition"). Recent Accounting Pronouncements In May 2014, the Financial Accounting Standards Board ("FASB") issued Accounting Standards Update ("ASU") No. 2014-09, “Revenue from Contracts with Customers”.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No. 2014-09 is effective for the Company in the first quarter of fiscal 2018 using either one of two methods: (i) retrospectively to each prior reporting period presented with the option to elect certain practical expedients as defined within ASU No. 2014-09; or (ii) retrospectively with the cumulative effect of initially applying ASU No. 2014-09 recognized at the date of initial application and providing certain additional disclosures as defined per ASU No. 2014-09. The Company is currently evaluating the impact of adoption and the implementation approach to be used, changes to its accounting system and processes, and additional disclosure requirements that may be necessary. In February 2016, the FASB issued ASU No. 2016-02, Leases (Topic 842). ASU No. 2016-02 requires the identification of arrangements that should be accounted for as leases by lessees. In general, for lease arrangements exceeding a twelve 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No. 2016-02 must be calculated using the applicable incremental borrowing rate at the date of adoption. In addition, ASU No. 2016-02 requires the use of the modified retrospective method, which will require adjustment to all comparative periods presented in the consolidated financial statements.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March 2016, FASB issued ASU No. 2016-05, Derivatives and Hedging: Effect of Derivative Contract Novations on Existing Hedge Accounting Relationships, which clarifies that a change in the counterparty to a derivative instrument that has been designated as a hedging instrument does not, in and of itself, require de-designation of that hedging relationship provided that all other hedge accounting criteria continue to be met. The new guidance is effective for fiscal years beginning after December 15, 2016, including interim periods within those fiscal years. An entity has the option to apply ASU No. 2016-05 on either a prospective basis or a modified retrospective basis. Early adoption is permitted. The adoption of ASU No. 2016-05 will not have any impact on the Company's consolidated financial statements. In March 2016, the FASB issued ASU No. 2016-08, Revenue from Contracts with Customers (Topic 606): Principal versus Agent Considerations (Reporting Revenue Gross versus Net). ASU No. 2016-08 clarifies the implementation guidance on principal versus agent considerations. The guidance includes indicators to assist an entity in determining whether it controls a specified good or service before it is transferred to the customers. The amendments are effective for all entities for fiscal years, and interim periods within those fiscal years, beginning after December 15, 2018. The Company is currently evaluating the impact that the adoption of this guidance will have on its consolidated financial statements.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ll entities for fiscal years, and interim periods within those fiscal years, beginning after December 15, 2016. Early adoption is permitted but all of the guidance must be adopted in the same period. The Company is currently evaluating the impact that the adoption of this guidance will have on its consolidated financial statements. In June 2016, FASB issued ASU No. 2016-13, Financial Instruments - Credit Losses, which require a financial asset (or a group of financial assets) measured at amortized cost basis to be presented at the net amount expected to be collected. The allowance for credit losses is a valuation account that is to be deducted from the amortized cost basis of the financial asset(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adoption of ASU No. 2016-13 is not expected to have a material effect on the Company's consolidated financial statements. In August 2016, FASB issued ASU No. 2016-15, Classification of Certain Cash Receipts and Cash Payments. The amendments apply to all entities that are required to present a statement of cash flows under Topic 230 . The amendments are an improvement to GAAP because they provide guidance for each of the eight issues, thereby reducing the current and potential future diversity in practice. The amendments are effective for fiscal years beginning after December 31, 2017 and interim periods within those annual periods and should be applied using a retrospective transition method to each period presented. The Company is currently evaluating the impact of adoption of this guidance on its consolidated financial statements, including the implementation approach to be used.</t>
  </si>
  <si>
    <t>Earnings Per Share</t>
  </si>
  <si>
    <t>Earnings Per Share [Abstract]</t>
  </si>
  <si>
    <t>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Three months ended September 30, Nine months ended September 30, 2016 2015 2016 2015 Numerators: Net income $ 16,050 $ 15,162 $ 46,245 $ 36,803 Denominators: Basic weighted average common shares outstanding 33,624,401 33,307,312 33,542,258 33,320,477 Dilutive effect of share based awards 1,051,084 873,323 970,557 826,643 Diluted weighted average common shares outstanding 34,675,485 34,180,635 34,512,815 34,147,120 Earnings per share: Basic $ 0.48 $ 0.46 $ 1.38 $ 1.10 Diluted $ 0.46 $ 0.44 $ 1.34 $ 1.08 Weighted average common shares considered anti-dilutive in computing diluted earnings per share 32,516 61,738 97,574 98,527</t>
  </si>
  <si>
    <t>Segment Information</t>
  </si>
  <si>
    <t>Segment Reporting [Abstract]</t>
  </si>
  <si>
    <t>Segment Information The Company's operating segments are significant strategic business units that align its products and services with how it manages its business, approaches key markets and interacts with its clients. Effective for the quarter and year ended December 31, 2015, the Company merged two of its operating segments (Operations Consulting and Finance Transformation, previously part of the Analytics and Business Transformation reportable segment) into the Consulting operating segment to reflect recent organizational changes. The Company has also revised its reportable segments to reflect management’s focus on the Analytics operating segment. All the other operating segments have been aggregated into the Operations Management reportable segment. Our current reportable segments are as follows: • Operations Management • Analytics The Company has restated the segment information for all prior periods presented herein to conform to the current presentation. This change in segment presentation does not affect the Company's consolidated statements of income, balance sheets or statements of cash flows. The Company's recent acquisitions of Liss Systems Limited and IQR Consulting Inc. are classified within the Operations Management and Analytics segments, respectively. (see Note 5 to the unaudited consolidated financial statements contained herein) The chief operating decision maker (“CODM”) generally reviews operating segment revenues and cost of revenues. The Company does not allocate and therefore the CODM does not evaluate operating expenses, foreign exchange gain/loss and other income/loss, net and income taxes by segment. The Company’s operating assets are shared by multiple segments. The Company manages assets on a total company basis, not by operating segment, and therefore asset information and capital expenditures by operating segment are not presented. Revenues and cost of revenues for each of the three months ended September 30, 2016 and 2015 for the Company's Operations Management and Analytics segments, respectively, are as follows: Three months ended September 30, 2016 Three months ended September 30, 2015 Operations Analytics Total Operations Analytics Total Revenues, net $ 129,563 $ 41,637 $ 171,200 $ 128,043 $ 35,460 $ 163,503 Cost of revenues (exclusive of depreciation and amortization) 85,988 25,779 111,767 81,477 21,721 103,198 Gross profit $ 43,575 $ 15,858 $ 59,433 $ 46,566 $ 13,739 $ 60,305 Operating expenses 42,074 39,556 Foreign exchange gain and Other income, net 4,337 1,978 Income tax expense 5,646 7,565 Net income $ 16,050 $ 15,162 Revenues and cost of revenues for each of the nine months ended September 30, 2016 and 2015 for the Company's Operations Management and Analytics segments, respectively, are as follows: Nine months ended September 30, 2016 Nine months ended September 30, 2015 Operations Analytics Total Operations Analytics Total Revenues, net $ 388,502 $ 120,212 $ 508,714 $ 376,943 $ 85,691 $ 462,634 Cost of revenues (exclusive of depreciation and amortization) 256,078 76,094 332,172 242,014 54,787 296,801 Gross profit $ 132,424 $ 44,118 $ 176,542 $ 134,929 $ 30,904 $ 165,833 Operating expenses 126,495 116,368 Foreign exchange gain and Other income, net 14,747 6,647 Income tax expense 18,549 19,309 Net income $ 46,245 $ 36,803</t>
  </si>
  <si>
    <t>Business Combination, Goodwill and Intangible Assets</t>
  </si>
  <si>
    <t>Business Combinations [Abstract]</t>
  </si>
  <si>
    <t>Business Combination, Goodwill and Intangible Assets a) Liss Systems Limited On July 1, 2016, the Company together with its subsidiary ExlService (UK) Limited ("Exl UK"), entered into a share purchase agreement (the “Liss Agreement”) for the purchase of Liss Systems Limited ("Liss"). Pursuant to the Liss Agreement, Exl UK purchased all of the issued and outstanding share capital of Liss from the Liss shareholders for cash consideration of $5,202 , including negative working capital adjustments of $603 . A portion of the purchase consideration otherwise payable was placed into escrow as security for the post-closing indemnification obligations under the Liss Agreement. The Company also issued 33,459 shares of restricted common stock with an aggregate fair value of $1,754 to certain key employees of Liss, each of whom accepted employment positions with the Company upon consummation of the combination. The fair value of these grants will be recognized as compensation expense over the vesting period. Liss, now a subsidiary of the Company, is a provider of policy administration solutions for the life and pensions industry, combining both depth of life industry knowledge with expertise in the design and delivery of core system solutions. Liss’s flagship "LISSIA" platform includes multi-channel interfaces, underwriting, workflow engines, and document production modules to automate new policy issuance and simplify policy administration. With its flexible architecture, LISSIA is used for both traditional and unit-linked life and investment products. Liss’s technology platform combined with EXL platforms’ such as LifePRO ® will automate key customer processes from new business to policy administration with very little human interactions. The acquisition enables expansion of the Company’s solution set for the insurance market, and is expected to strengthen EXL’s end-to-end offering and bolster its position as a leader in the insurance industry. Accordingly, the Company paid a premium for the acquisition which is being reflected in the goodwill recognized from the purchase price allocation of the total consideration paid by the Company. The Company has preliminarily allocated the purchase price to the net tangible and intangible assets based on their fair values as set forth below: Amount (In thousands) Tangible assets $ 498 Tangible liabilities (993 ) Deferred tax liability (643 ) Identifiable intangible assets: Customer relationships 1,918 Developed technology 1,571 Trade names and trademarks 231 Goodwill 2,620 Total purchase price $ 5,202 The amount of goodwill recognized from the Liss acquisition is not deductible for tax purposes. The customer relationships, developed technology and trade names and trademarks intangibles from the Liss acquisition are being amortized over a useful life of eight , ten and five years, respectively. b) IQR Consulting Inc. On September 1, 2016, the Company's subsidiary, ExlService.com, LLC ("EXL LLC"), entered into a share purchase agreement (the “IQR Agreement”) for the purchase of IQR Consulting Inc. ("IQR"). Pursuant to the IQR Agreement, Exl LLC has purchased all of the issued and outstanding share capital of IQR from the IQR shareholders for an initial cash consideration of $5,052 (including a working capital adjustment of $652 ) and contingent cash consideration of $500 to be paid in the event of the renewal of a key client contract. A portion of the purchase consideration otherwise payable was placed into escrow as security for post-closing working capital adjustments and the indemnification obligations under the IQR Agreement. The Company also issued 21,987 restricted stock units with an aggregate fair value of $1,125 to certain key employees of IQR, each of whom accepted employment positions with the Company upon consummation of the combination. The fair value of these grants will be recognized as compensation expense over the vesting period. IQR, now a subsidiary of the Company, is a U.S.-based provider of marketing and risk analytics solutions to super-regional banks and credit unions. IQR specializes in data analytics and strategic consulting services. IQR’s industry focus aligns well with the Company's Analytics strengths and the Company anticipates the acquisition will bring even more value to its clients by enhancing customer satisfaction, increasing revenue growth and minimizing risk. The acquisition furthers penetration into super-regional banks, as well as the underserved credit union market, which we expect will increase the amount of business impact that is delivered to the Company's clients. Accordingly, the Company paid a premium for the acquisition, which is reflected in the goodwill recognized from the purchase price allocation of the total consideration paid by the Company. The Company has preliminarily allocated the purchase price to the net tangible and intangible assets based on their fair values as set forth below: Amount (In thousands) Tangible assets $ 1,438 Tangible liabilities (527 ) Deferred tax liability (865 ) Identifiable intangible assets: Customer relationships 2,300 Goodwill 3,206 Total purchase price $ 5,552 The amount of goodwill recognized from the IQR acquisition is not deductible for tax purposes. The customer relationships from the IQR acquisition are being amortized over the weighted average useful life of eight years. During the three months ended September 30, 2016, the Company recognized $403 of acquisition related costs for its Liss and IQR acquisitions. Such amounts are included in general and administrative expenses in the unaudited consolidated statements of income. The Company’s results of operations for the three and nine months ended September 30, 2016 includes revenues of $1,098 from its Liss and IQR acquisitions, since the date on which these acquisitions were consummated. It is not practicable to disclose the net earnings since management does not allocate or evaluate operating expenses and income taxes to its subsidiaries. Under ASC topic 805, “Business Combinations,” the preliminary allocation of the purchase price to the tangible and intangible assets and liabilities acquired may change for a period of up to one year from the date of the acquisition. The Company’s purchase accounting as of September 30, 2016 was incomplete and the Company expects to complete its valuation of the tangible assets, intangible assets and liabilities assumed as of the acquisition date during the fourth quarter of 2016. Accordingly, the Company may adjust the amounts recorded as of September 30, 2016 to reflect the final valuations of the assets acquired or liabilities assumed. Goodwill The following table sets forth details of the Company’s goodwill balance as of September 30, 2016 : Operations Management Analytics Total Balance at January 1, 2015 $ 122,814 $ 16,785 $ 139,599 Goodwill arising from RPM acquisition — 33,155 33,155 Currency translation adjustments (1,219 ) — (1,219 ) Balance at December 31, 2015 $ 121,595 $ 49,940 $ 171,535 Goodwill arising from Liss acquisition 2,620 — 2,620 Goodwill arising from IQR acquisition — 3,206 3,206 Currency translation adjustments (268 ) — (268 ) Balance at September 30, 2016 $ 123,947 $ 53,146 $ 177,093 Intangible Assets Information regarding the Company’s intangible assets is set forth below: As of September 30, 2016 Gross Carrying Amount Accumulated Amortization Net Carrying Amount Customer relationships $ 68,957 $ (30,230 ) $ 38,727 Developed technology 13,747 (5,911 ) 7,836 Trade names and trademarks 5,892 (3,129 ) 2,763 Leasehold benefits 2,770 (2,243 ) 527 Non-compete agreements 2,045 (1,572 ) 473 $ 93,411 $ (43,085 ) $ 50,326 As of December 31, 2015 Gross Carrying Amount Accumulated Amortization Net Carrying Amount Customer relationships $ 64,816 $ (24,215 ) $ 40,601 Developed technology 12,234 (4,363 ) 7,871 Trade names and trademarks 5,670 (2,683 ) 2,987 Leasehold benefits 2,789 (2,109 ) 680 Non-compete agreements 2,045 (1,451 ) 594 $ 87,554 $ (34,821 ) $ 52,733 Amortization expense for the three months ended September 30, 2016 and 2015 was $2,848 and $2,642 , respectively, and for the nine months ended September 30, 2016 and 2015 it was $8,281 and $7,509 , respectively. The remaining weighted average life of intangible assets was 6.0 years for customer relationships, 5.1 years for developed technology, 5.8 years for trade names and trademarks excluding indefinite life trade names and trademarks, 2.7 years for leasehold benefits and 2.8 years for non-compete agreements. The Company has $900 of indefinite lived trade names and trademarks as of September 30, 2016 and December 31, 2015 . Estimated amortization of intangible assets during the year ending September 30, 2017 $ 11,552 2018 $ 11,245 2019 $ 11,019 2020 $ 4,950 2021 and thereafter $ 10,660</t>
  </si>
  <si>
    <t>Fair Value Measurements</t>
  </si>
  <si>
    <t>Fair Value Disclosures [Abstract]</t>
  </si>
  <si>
    <t>Fair Value Measurements Assets and Liabilities Measured at Fair Value The following table sets forth the Company’s assets and liabilities that were accounted for at fair value as of September 30, 2016 and December 31, 2015 . The table excludes accounts receivable, accounts payable and accrued expenses for which fair values approximate their carrying amounts. As of September 30, 2016 Level 1 Level 2 Level 3 Total Assets Money market and mutual funds* $ 116,242 $ — $ — $ 116,242 Derivative financial instruments — 6,622 — 6,622 Total $ 116,242 $ 6,622 $ — $ 122,864 Liabilities Derivative financial instruments $ — $ 1,816 $ — $ 1,816 Contingent consideration 500 $ 500 Total $ — $ 1,816 $ 500 $ 2,316 As of December 31, 2015 Level 1 Level 2 Level 3 Total Assets Money market and mutual funds $ 118,478 $ — $ — $ 118,478 Derivative financial instruments — 4,184 — 4,184 Total $ 118,478 $ 4,184 $ — $ 122,662 Liabilities Derivative financial instruments $ — $ 2,358 $ — $ 2,358 Fair value of earn-out consideration — — 4,060 4,060 Total $ — $ 2,358 $ 4,060 $ 6,418 * Includes short-term investments carried on fair value option under ASC 825 of $103,069 as of September 30, 2016 . Derivative Financial Instruments: The Company’s derivative financial instruments consist primarily of foreign currency forward exchange contracts. Fair values for derivative financial instruments are based on independent sources including highly rated financial institutions and are classified as Level 2. See Note 7 to our unaudited consolidated financial statements contained herein for further details on Derivatives and Hedge Accounting. Fair value of earn-out consideration: The fair value measurement of earn-out consideration is determined using Level 3 inputs. The Company’s earn-out consideration as of December 31, 2015 represents a component of the total purchase consideration for the March 2015 RPM acquisition. The measurement is calculated using unobservable inputs based on the Company’s own assessment of achievement of certain performance goals by RPM during the 2015 and 2016 calendar years. As of December 31, 2015, the Company estimated the fair value of the earn out consideration to be $4,060 , utilizing a Monte Carlo simulation. During the nine months ended September 30, 2016 , the Company re-estimated its earn-out liability utilizing a Monte Carlo simulation based on its assessment of the achievement of the performance goals of RPM during calendar year 2016 and accordingly reduced the liability to nil as of September 30, 2016 . The Monte-Carlo simulation model simulates a range of possible performance levels and estimates the probabilities of the potential payouts. This model also incorporates a range of assumptions like discount rate, risk-free rate, assumed cost of debt, etc. The Company's contingent consideration as of September 30, 2016 represents a component of total purchase consideration for the September 2016 IQR acquisition. As of September 30, 2016 the Company estimated the fair value of the contingent consideration as $500 , using management's best estimate of the current probability of renewal of a key client contract.</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 rates. The Company’s derivative financial instruments consist of forward foreign exchange contracts and range forward contracts (a transaction where both a put option is purchased and a call option is sold), that are designated effective and that qualify as cash flow hedges under ASC 815. The Company had outstanding cash flow hedges totaling $221,295 (including $2,550 of range forward contracts) as of September 30, 2016 and $230,894 as of December 31, 2015. The fair value of these cash flow hedges is included in the accumulated other comprehensive loss ("AOCI")on the Company's unaudited consolidated balance sheet. The Company also enters into foreign currency forward contracts to economically hedge its intercompany balances and other monetary assets and liabilities denominated in currencies other than functional currencies. These derivatives do not qualify as fair value hedges under ASC No. 815. Changes in the fair value of these derivatives are recognized in the consolidated statements of income and are included in foreign exchange gain/loss. The Company’s primary exchange rate exposure is with the Indian Rupee, the U.K. pound sterling and the Philippine peso. The Company also has exposure to Colombian pesos, Czech Koruna, Euro, South African ZAR and other local currencies in which it operates. Outstanding foreign currency forward contracts amounted to $62,198 and GBP 18,519 as of September 30, 2016 and amounted to $61,641 and GBP 13,256 as of December 31, 2015. The Company estimates that approximately $3,111 of net derivative gains included in AOCI could be reclassified into earnings within the next twelve months based on exchange rates prevailing as of September 30, 2016 . At September 30, 2016 , the maximum outstanding term of the cash flow hedges was forty-five months . The Company evaluates hedge effectiveness at the time a contract is entered into as well as on an ongoing basis. If during this time, a contract is deemed ineffective, the change in the fair value is recorded in the consolidated statements of income and is included in foreign exchange gain/(loss). For hedging positions that are discontinued because the forecasted transaction is not expected to occur by the end of the originally specified period, any related derivative amounts recorded in equity are reclassified to earnings. There were no such significant amounts of gains or losses that were reclassified from AOCI into earnings during the three and nine months ended September 30, 2016 and 2015 . The following tables set forth the fair value of the foreign currency exchange contracts and their location on the unaudited consolidated financial statements: Derivatives designated as hedging instruments: September 30, 2016 December 31, 2015 Other current assets: Foreign currency exchange contracts $ 4,177 $ 2,664 Other assets: Foreign currency exchange contracts $ 2,377 $ 1,175 Accrued expenses and other current liabilities: Foreign currency exchange contracts $ 1,066 $ 1,226 Other non current liabilities: Foreign currency exchange contracts $ 719 $ 1,132 Derivatives not designated as hedging instruments: September 30, 2016 December 31, 2015 Other current assets: Foreign currency exchange contracts $ 68 $ 345 Accrued expenses and other current liabilities: Foreign currency exchange contracts $ 31 — The following tables set forth the effect of foreign currency exchange contracts on the unaudited consolidated statements of income for the three months ended September 30, 2016 and 2015 : Derivatives in Cash Flow Hedging Relationships Amount of Gain/(Loss) Recognized in AOCI on Derivative (Effective Portion) Location of Gain/(Loss) Reclassified from AOCI into Income (Effective Portion) Amount of Gain/(Loss) Reclassified from AOCI into Income (Effective Portion) Location of Gain/(Loss) Recognized in Income on Derivative (Ineffective Portion and Amount Excluded from Effectiveness Testing) Amount of Gain/(Loss) Recognized in Income on Derivative (Ineffective Portion and Amount Excluded from Effectiveness Testing) 2016 2015 2016 2015 2016 2015 Foreign exchange contracts $ 3,607 $ (3,526 ) Foreign exchange gain/(loss) $ 466 $ (430 ) Foreign exchange gain/(loss) $ — $ — Derivatives not designated as Hedging Instruments Amount of Gain/(Loss) Recognized in Income on Derivatives Location of Gain or (Loss) Recognized in Income on Derivatives 2016 2015 Foreign exchange contracts Foreign exchange gain/(loss) $ 1,382 $ 705 The following tables set forth the effect of foreign currency exchange contracts on the unaudited consolidated statements of income for the nine months ended September 30, 2016 and 2015 : Derivatives in Cash Flow Hedging Relationships Amount of Gain/(Loss) Recognized in AOCI on Derivative (Effective Portion) Location of Gain/(Loss) Reclassified from AOCI into Income (Effective Portion) Amount of Gain/(Loss) Reclassified from AOCI into Income (Effective Portion) Location of Gain/(Loss) Recognized in Income on Derivative (Ineffective Portion and Amount Excluded from Effectiveness Testing) Amount of Gain/(Loss) Recognized in Income on Derivative (Ineffective Portion and Amount Excluded from Effectiveness Testing) 2016 2015 2016 2015 2016 2015 Foreign exchange contracts $ 4,160 $ (2,741 ) Foreign exchange gain/(loss) $ 872 $ (963 ) Foreign exchange gain/(loss) $ — $ — Derivatives not designated Amount of Gain/(Loss) Location of Gain or (Loss) Recognized in 2016 2015 Foreign exchange contracts Foreign exchange gain/(loss) $ 4,110 $ 94</t>
  </si>
  <si>
    <t>Fixed Assets</t>
  </si>
  <si>
    <t>Property, Plant and Equipment [Abstract]</t>
  </si>
  <si>
    <t>Fixed Assets Fixed assets consist of the following: September 30, 2016 December 31, 2015 Owned Assets: Network equipment, computers and software $ 104,843 $ 95,245 Leasehold improvements 30,383 28,603 Office furniture and equipment 15,146 14,000 Capital work in progress 5,554 3,140 Buildings 1,194 1,202 Land 781 787 Motor vehicles 565 540 158,466 143,517 Less: Accumulated depreciation and amortization (109,869 ) (96,079 ) $ 48,597 $ 47,438 Assets under capital leases: Leasehold improvements $ 864 $ 877 Office furniture and equipment 127 136 Motor vehicles 743 806 1,734 1,819 Less: Accumulated depreciation and amortization (1,325 ) (1,266 ) $ 409 $ 553 Fixed assets, net $ 49,006 $ 47,991 Depreciation and amortization expense excluding amortization of acquisition-related intangibles for the three months ended September 30, 2016 and 2015 was $5,749 , and $5,415 , respectively, and for the nine months ended September 30, 2016 and 2015 was $16,719 and $15,662 , respectively. Capital work in progress represents advances paid towards acquisition of fixed assets and cost of fixed assets and internally generated software costs not yet ready to be placed in service.</t>
  </si>
  <si>
    <t>Capital Structure</t>
  </si>
  <si>
    <t>Equity [Abstract]</t>
  </si>
  <si>
    <t>Capital Structure Common Stock The Company has one class of common stock outstanding. During the three months ended September 30, 2016 and 2015 , the Company did no t acquire any shares of common stock from employees in connection with withholding tax payments related to the vesting of restricted stock. During the nine months ended September 30, 2016 and 2015 , the Company acquired 16,027 and 13,573 shares of common stock, respectively, from employees in connection with withholding tax payments related to the vesting of restricted stock units for a total consideration of $728 and $421 , respectively. The weighted average purchase price of $45.44 and $30.99 , respectively, was the average of the high and low price of a share of the Company’s common stock on the Nasdaq Global Select Market on the trading day prior to the vesting date of the shares of restricted stock. On December 30, 2014, the Company’s Board of Directors authorized up to an annual $20,000 common stock repurchase program (the “2014 Repurchase Program”), under which shares may be purchased by the Company from time to time from the open market and through private transactions during each of the fiscal years 2015 to 2017 . During the three and nine months ended September 30, 2016 , the Company purchased 108,143 and 302,953 shares of its common stock, respectively, for an aggregate purchase price of approximately $5,466 and $14,441 , respectively, including commissions, representing an average purchase price per share of $50.54 and $47.67 , respectively, under the 2014 Repurchase program. During the three and nine months ended September 30, 2015 , the Company purchased 220,579 and 354,448 shares of its common stock, respectively, for an aggregate purchase price of approximately $8,149 and $12,834 , respectively, including commissions, representing an average purchase price per share of $36.94 and $36.21 , respectively, under the 2014 Repurchase Program. Repurchased shares have been recorded as treasury shares and will be held until the Board of Directors designates that these shares be retired or used for other purposes.</t>
  </si>
  <si>
    <t>Borrowings</t>
  </si>
  <si>
    <t>Debt Disclosure [Abstract]</t>
  </si>
  <si>
    <t>Borrowings On October 24, 2014, the Company entered into a credit agreement (as amended, the “Credit Agreement”) with certain lenders and JPMorgan Chase Bank, N.A., as Administrative Agent. The Credit Agreement, as amended, provides for a $100,000 revolving credit facility (the “Credit Facility”), including a letter of credit sub-facility. The Credit Facility has a maturity date of October 24, 2019 and is voluntarily pre-payable from time to time without premium or penalty. Borrowings under the Credit Facility may be used for working capital, general corporate purposes and for acquisitions. The Company has outstanding debt of $45,000 and $70,000 as of September 30, 2016 and December 31, 2015, respectively, of which $5,000 is expected to be repaid within the next twelve months and is included under “short-term borrowings” in the unaudited consolidated balance sheets. The Credit Facility carried an effective interest rate of approximately 1.95% and 1.56% per annum during the nine months ended September 30, 2016 and 2015 , respectively. In connection with the financing, the Company incurred certain debt issuance costs, which are deferred and amortized as an adjustment to interest expense over the term of the Credit Facility. The unamortized debt issuance costs as of September 30, 2016 and December 31, 2015 were $296 and $368 , respectively and are included under "other current assets" and "other assets" in the unaudited consolidated balance sheets. The obligations under the Credit Agreement are secured by all or substantially all of the assets of the Company and its material domestic subsidiaries. The Credit Agreement contains certain covenants including a restriction on indebtedness of the Company. As of September 30, 2016 , the Company was in compliance with all covenants.</t>
  </si>
  <si>
    <t>Employee Benefit Plans</t>
  </si>
  <si>
    <t>Compensation and Retirement Disclosure [Abstract]</t>
  </si>
  <si>
    <t>Employee Benefit Plans The Company’s Gratuity Plans in India and the Philippines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Net gratuity cost includes the following components: Three months ended September 30, Nine months ended September 30, 2016 2015 2016 2015 Service cost $ 402 $ 403 $ 1,203 $ 1,241 Interest cost 150 135 449 417 Expected return on plan assets (104 ) (94 ) (312 ) (291 ) Actuarial loss 23 51 67 159 Net gratuity cost $ 471 $ 495 $ 1,407 $ 1,526 The Gratuity Plan in India is partially funded. The Company makes annual contributions to the employees' gratuity fund established with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arned a return of approximately 9.0% each on these Gratuity Plans for the years ended March 31, 2016 and 2015. Change in Plan Assets Plan assets at January 1, 2016 $ 4,923 Actual return 328 Benefits paid (656 ) Effect of exchange rate changes (36 ) Plan assets at September 30, 2016 $ 4,559 The Company maintains the Exl Service 401(k) Plan (the “401(k) Plan”) under Section 401(k) of the Internal Revenue Code of 1986 (the “Code”), covering all eligible employees, as defined in the 401(k) Plan. The Company may make discretionary contributions of up to a maximum of 3% of employee compensation within certain limits. The Company has made provisions for contributions to the 401(k) Plan amounting to $554 and $400 during the three months ended September 30, 2016 and 2015 , respectively, and $1,945 and $1,551 during the nine months ended September 30, 2016 and 2015 , respectively. During the three months ended September 30, 2016 and 2015 , the Company contributed $1,608 and $1,463 , respectively, and during the nine months ended September 30, 2016 and 2015 , the Company contributed $4,619 and $4,393 , respectively, for various defined contribution plans on behalf of its employees in India, the Philippines, Romania, Bulgaria, Colombia, Singapore, South Africa and the Czech Republic.</t>
  </si>
  <si>
    <t>Leases</t>
  </si>
  <si>
    <t>Leases [Abstract]</t>
  </si>
  <si>
    <t>Leases The Company finances its use of certain motor vehicles under lease arrangements provided by financial institutions. Future minimum lease payments under these capital leases as of September 30, 2016 are as follows: Year ending September 30, 2017 $ 282 2018 135 2019 80 2020 34 Total minimum lease payments 531 Less: amount representing interest 80 Present value of minimum lease payments 451 Less: current portion 237 Long term capital lease obligation $ 214 The Company conducts its operations using facilities leased under non-cancelable operating lease agreements that expire at various dates. Future minimum lease payments under non-cancellable agreements expiring after September 30, 2016 are set forth below: Year ending September 30, 2017 $ 9,936 2018 8,471 2019 6,622 2020 3,994 2021 2,535 2022 and thereafter 1,520 $ 33,078 The operating leases are subject to renewal periodically and have scheduled rent increases. The Company recognizes rent on such leases on a straight line basis over the non-cancelable lease period determined under ASC topic 840, “Leases”. Rent expense under both cancelable and non-cancelable operating leases was $5,445 and $4,994 for the three months ended September 30, 2016 and 2015 , respectively and $15,871 and $15,089 for the nine months ended September 30, 2016 and 2015 , respectively. Deferred rent as of September 30, 2016 and December 31, 2015 was $7,828 and $7,066 , respectively, and is included under “Accrued expenses and other current liabilities” and “Non-current liabilities” in the consolidated balance sheets.</t>
  </si>
  <si>
    <t>Income Taxes</t>
  </si>
  <si>
    <t>Income Tax Disclosure [Abstract]</t>
  </si>
  <si>
    <t>Income Taxes The Company determines the tax provision for interim periods using an estimate of its annual effective tax rate adjusted for discrete items, if any, that are taken into account in the relevant period. Each quarter, the Company updates its estimate of annual effective tax rate, and if its estimated tax rate changes, the Company makes a cumulative adjustment. The Company recorded income tax expense of $5,646 and $7,565 , respectively, for the three months ended September 30, 2016 and 2015 . The effective tax rate decreased from 33.3% during the three months ended September 30, 2015 to 26.0% during the three months ended September 30, 2016 . The decrease was the result of (i) higher income tax expense during the three months ended September 30, 2015 due to certain adjustments (resulting in an increase in income tax expense of approximately $600 ), and (ii) an increase in earnings in locations with lower tax rates as well as tax incentives. The Company recorded income tax expense of $18,549 and $19,309 , respectively, for the nine months ended September 30, 2016 and 2015 . The effective tax rate decreased from 34.4% during the nine months ended September 30, 2015 to 28.6% during the nine months ended September 30, 2016 . The decrease was the result of (i) higher income tax expense during the nine months ended September 30, 2015 due to certain adjustments (resulting in an increase in income tax expense of approximately $2,400 ) and (ii) an increase in earnings in locations with lower tax rates as well as tax incentives. The decrease in effective tax rate was partially offset by the reversal of earn-out liability of $4,060 in other income during the nine months ended September 30, 2016 related to the Company's RPM acquisition. The following table summarizes the activity related to the gross unrecognized tax benefits from January 1, 2016 through September 30, 2016 : Balance as of January 1, 2016 $ 2,797 Increases related to prior year tax positions — Decreases related to prior year tax positions — Increases related to current year tax positions — Decreases related to current year tax positions — Effect of exchange rate changes (12 ) Balance as of September 30, 2016 $ 2,785 The unrecognized tax benefits as of September 30, 2016 of $2,785 if recognized, would impact the effective tax rate. During the three months ended September 30, 2016 and 2015 , the Company has recognized interest of $50 and $74 , respectively, which are included in the income tax expense in the unaudited consolidated statements of income. As of September 30, 2016 and December 31, 2015, the Company has accrued approximately $1,410 and $1,269 , respectively, in interest relating to unrecognized tax benefits.</t>
  </si>
  <si>
    <t>Stock Based Compensation</t>
  </si>
  <si>
    <t>Disclosure of Compensation Related Costs, Share-based Payments [Abstract]</t>
  </si>
  <si>
    <t>Stock Based Compensation The following costs related to the Company’s stock-based compensation plan are included in the unaudited consolidated statements of income: Three months ended September 30, Nine months ended September 30, 2016 2015 2016 2015 Cost of revenue $ 795 $ 740 $ 2,848 $ 2,394 General and administrative expenses 1,905 1,613 6,241 4,482 Selling and marketing expenses 1,784 2,118 5,654 5,404 Total $ 4,484 $ 4,471 $ 14,743 $ 12,280 As of September 30, 2016 , the Company had 1,967,539 shares available for grant under the 2015 Amendment and Restatement of the 2006 Omnibus Award Plan. Stock Options Stock option activity under the Company’s stock plans is shown below: Number of Weighted- Aggregate Weighted- Outstanding at December 31, 2015 1,210,141 $ 16.31 $ 34,638 3.50 Granted — — Exercised (386,739 ) 16.10 Forfeited — — Outstanding at September 30, 2016 823,402 $ 16.41 $ 27,530 3.05 Vested and exercisable at September 30, 2016 823,402 $ 16.41 $ 27,530 3.05 The unrecognized compensation cost for unvested options as of September 30, 2016 is nil . The Company did no t grant any options during the three and nine months ended September 30, 2016 and 2015 . There were no options that vested during the three months ended September 30, 2016 and September 30, 2015 . The total grant date fair value of options vested during the nine months ended September 30, 2016 and September 30, 2015 was $706 and $1,170 , respectively. Restricted Stock and Restricted Stock Units Restricted stock and restricted stock unit activity under the Company’s stock plans is shown below: Restricted Stock Restricted Stock Units Number Weighted- Average Intrinsic Value Number Weighted- Average Intrinsic Value Outstanding at December 31, 2015* 134,935 $ 35.27 1,228,287 $ 30.06 Granted 33,459 52.41 420,403 48.83 Vested (15,057 ) 34.61 (335,022 ) 28.68 Forfeited — — (66,315 ) 32.23 Outstanding at September 30, 2016* 153,337 $ 39.08 1,247,353 $ 36.64 * As of September 30, 2016 and December 31, 2015 restricted stock units vested for which the underlying common stock is yet to be issued are 135,054 and 149,364 , respectively. As of September 30, 2016 , unrecognized compensation cost of $40,077 is expected to be expensed over a weighted average period of 2.68 years. Performance Based Stock Awards Performance restricted stock unit (the "PRSU's") activity under the Company’s stock plans is shown below: Revenue Based PRSUs Market Condition Based PRSUs Number Weighted Avg Fair Value Number Weighted Avg Fair Value Outstanding at December 31, 2015 107,213 $ 30.88 207,212 $ 38.80 Granted 59,861 48.57 59,859 67.94 Vested — — — — Forfeited (5,600 ) 36.86 (5,600 ) 55.35 Outstanding at September 30, 2016* 161,474 $ 37.23 261,471 $ 45.12 As of September 30, 2016 , unrecognized compensation cost of $10,426 is expected to be expensed over a weighted average period of 1.74 years.</t>
  </si>
  <si>
    <t>Geographical Information</t>
  </si>
  <si>
    <t>Geographical Information The Company attributes the revenues to regions based upon location of its customers. Three months ended September 30, Nine months ended September 30, 2016 2015 2016 2015 Revenues, net United States $ 137,047 $ 129,886 $ 407,272 $ 364,591 United Kingdom 27,993 28,262 84,284 81,550 Rest of World 6,160 5,355 17,158 16,493 $ 171,200 $ 163,503 $ 508,714 $ 462,634 September 30, 2016 December 31, 2015 Fixed assets, net India $ 24,089 $ 23,415 United States 10,917 10,680 Philippines 10,811 11,285 Rest of World 3,189 2,611 $ 49,006 $ 47,991</t>
  </si>
  <si>
    <t>Commitments and Contingencies</t>
  </si>
  <si>
    <t>Commitments and Contingencies Disclosure [Abstract]</t>
  </si>
  <si>
    <t>Commitments and Contingencies Fixed Asset Commitments At September 30, 2016 , the Company has committed to spend approximately $6,400 under agreements to purchase fixed assets. This amount is net of capital advances paid in respect of these purchases. Other Commitments 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requires ExlService Philippines, Inc. to meet certain performance and investment criteria. The Company’s management believes that these centers have in the past satisfied and will continue to satisfy the required criteria.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a U.S. subsidiary are engaged in tax litigation with the income-tax authorities in India on the issue of permanent establishment. The aggregate disputed amount demanded by Indian tax authorities from the Company related to its transfer pricing issues for years ranging from tax years 2003 to 2013 and its permanent establishment issues ranging from tax years 2003 to 2007 as of September 30, 2016 and December 31, 2015 is $20,540 and $21,360 , respectively, of which the Company has made payments or provided a bank guarantee to the extent of $14,563 and $14,668 , respectively. Amounts paid as deposits in respect of such assessments aggregating to $12,574 and $12,665 as of September 30, 2016 and December 31, 2015 , respectively, are included in “Other assets” and amounts deposited for bank guarantees aggregating to $1,989 and $2,003 as of September 30, 2016 and December 31, 2015 , respectively, are included in “Restricted cash” in the non-current assets section of the Company’s consolidated balance sheets as of September 30, 2016 and December 31, 2015 . Based on advice from its Indian tax advisors, the facts underlying the Company’s position and its experience with these types of assessments, the Company believes that the probability that it will ultimately be found liable for these assessment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t>
  </si>
  <si>
    <t>Subsequent Event</t>
  </si>
  <si>
    <t>Subsequent Events [Abstract]</t>
  </si>
  <si>
    <t>Subsequent Event On October 21, 2016, Exl LLC purchased Datasource Consulting, LLC ("Datasource"), a Colorado limited liability company for $18,800 , subject to a working capital adjustment. The Company also issued restricted stock at a fair value of $4,700 to certain key employees of Datasource, each of whom accepted new employment terms as part of the consummation of the combination. Datasource is a provider of enterprise data management and business intelligence solutions. .</t>
  </si>
  <si>
    <t>Summary of Significant Accounting Policies (Policies)</t>
  </si>
  <si>
    <t>Basis of Presentation</t>
  </si>
  <si>
    <t>The unaudited interim consolidated financial statements have been prepared in accordance with U.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5. The unaudited interim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t>
  </si>
  <si>
    <t>Principles of Consolidation</t>
  </si>
  <si>
    <t>The accompanying unaudited consolidated financial statements include the financial statements of ExlService Holdings and all of its subsidiaries. All intercompany balances and transactions have been eliminated in consolidation.</t>
  </si>
  <si>
    <t>Use of Estimates</t>
  </si>
  <si>
    <t>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the fixed price contracts.</t>
  </si>
  <si>
    <t>Accumulated Other Comprehensive Loss</t>
  </si>
  <si>
    <t>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topic 815, "Derivatives and Hedging" ("ASC 815"). Changes in the fair values of contracts that are deemed effective are recorded as a component of accumulated other comprehensive loss until the settlement of those contracts.</t>
  </si>
  <si>
    <t>Recent Accounting Pronouncements</t>
  </si>
  <si>
    <t>In May 2014, the Financial Accounting Standards Board ("FASB") issued Accounting Standards Update ("ASU") No. 2014-09, “Revenue from Contracts with Customers”.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No. 2014-09 is effective for the Company in the first quarter of fiscal 2018 using either one of two methods: (i) retrospectively to each prior reporting period presented with the option to elect certain practical expedients as defined within ASU No. 2014-09; or (ii) retrospectively with the cumulative effect of initially applying ASU No. 2014-09 recognized at the date of initial application and providing certain additional disclosures as defined per ASU No. 2014-09. The Company is currently evaluating the impact of adoption and the implementation approach to be used, changes to its accounting system and processes, and additional disclosure requirements that may be necessary. In February 2016, the FASB issued ASU No. 2016-02, Leases (Topic 842). ASU No. 2016-02 requires the identification of arrangements that should be accounted for as leases by lessees. In general, for lease arrangements exceeding a twelve 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No. 2016-02 must be calculated using the applicable incremental borrowing rate at the date of adoption. In addition, ASU No. 2016-02 requires the use of the modified retrospective method, which will require adjustment to all comparative periods presented in the consolidated financial statements. The new guidance is effective for fiscal years beginning after December 15, 2018, including interim periods within those fiscal years. The Company is currently evaluating the impact that the adoption of this guidance will have on its consolidated financial statements and the implementation approach to be used. In March 2016, FASB issued ASU No. 2016-05, Derivatives and Hedging: Effect of Derivative Contract Novations on Existing Hedge Accounting Relationships, which clarifies that a change in the counterparty to a derivative instrument that has been designated as a hedging instrument does not, in and of itself, require de-designation of that hedging relationship provided that all other hedge accounting criteria continue to be met. The new guidance is effective for fiscal years beginning after December 15, 2016, including interim periods within those fiscal years. An entity has the option to apply ASU No. 2016-05 on either a prospective basis or a modified retrospective basis. Early adoption is permitted. The adoption of ASU No. 2016-05 will not have any impact on the Company's consolidated financial statements. In March 2016, the FASB issued ASU No. 2016-08, Revenue from Contracts with Customers (Topic 606): Principal versus Agent Considerations (Reporting Revenue Gross versus Net). ASU No. 2016-08 clarifies the implementation guidance on principal versus agent considerations. The guidance includes indicators to assist an entity in determining whether it controls a specified good or service before it is transferred to the customers. The amendments are effective for all entities for fiscal years, and interim periods within those fiscal years, beginning after December 15, 2018. The Company is currently evaluating the impact that the adoption of this guidance will have on its consolidated financial statements. In March 2016, the FASB issued ASU No. 2016-09, Compensation – Stock Compensation (Topic 718). ASU No.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are effective for all entities for fiscal years, and interim periods within those fiscal years, beginning after December 15, 2016. Early adoption is permitted but all of the guidance must be adopted in the same period. The Company is currently evaluating the impact that the adoption of this guidance will have on its consolidated financial statements. In June 2016, FASB issued ASU No. 2016-13, Financial Instruments - Credit Losses, which require a financial asset (or a group of financial assets) measured at amortized cost basis to be presented at the net amount expected to be collected. The allowance for credit losses is a valuation account that is to be deducted from the amortized cost basis of the financial asset(s) to present the net carrying value at the amount expected to be collected on the financial asset. The new guidance is effective for fiscal years beginning after December 15, 2019, including interim periods within those fiscal years. The amendment should be applied through a modified retrospective approach. Early adoption as of the fiscal years beginning after December 15, 2018 is permitted. The adoption of ASU No. 2016-13 is not expected to have a material effect on the Company's consolidated financial statements. In August 2016, FASB issued ASU No. 2016-15, Classification of Certain Cash Receipts and Cash Payments. The amendments apply to all entities that are required to present a statement of cash flows under Topic 230 . The amendments are an improvement to GAAP because they provide guidance for each of the eight issues, thereby reducing the current and potential future diversity in practice. The amendments are effective for fiscal years beginning after December 31, 2017 and interim periods within those annual periods and should be applied using a retrospective transition method to each period presented. The Company is currently evaluating the impact of adoption of this guidance on its consolidated financial statements, including the implementation approach to be used.</t>
  </si>
  <si>
    <t>Summary of Significant Accounting Policies (Tables)</t>
  </si>
  <si>
    <t>Schedule of Other Current Assets</t>
  </si>
  <si>
    <t>Other current assets consists of the following: September 30, 2016 December 31, 2015 Derivative instruments $ 4,245 $ 3,009 Advances to suppliers 1,366 1,545 Receivables from statutory authorities 11,073 8,676 Others 2,032 1,989 Other current assets $ 18,716 $ 15,219</t>
  </si>
  <si>
    <t>Summary of Accrued Expenses and Other Current Liabilities</t>
  </si>
  <si>
    <t>Accrued expenses and other current liabilities consists of the following: September 30, 2016 December 31, 2015 Accrued expenses $ 27,356 $ 26,238 Derivative instruments 1,097 1,226 Client liability 2,515 2,217 Other current liabilities 7,394 4,569 Accrued expenses and other current liabilities $ 38,362 $ 34,250</t>
  </si>
  <si>
    <t>Summary of Non-current Liabilities</t>
  </si>
  <si>
    <t>Non-current liabilities consists of the following: September 30, 2016 December 31, 2015 Derivative instruments $ 719 $ 1,132 Unrecognized tax benefits 3,195 3,066 Deferred rent 6,308 6,515 Retirement benefits 1,398 1,441 Other non-current liabilities 1,585 5,501 Non-current liabilities $ 13,205 $ 17,655</t>
  </si>
  <si>
    <t>Schedule of Accumulated Other Comprehensive Income (Loss)</t>
  </si>
  <si>
    <t>The balances as of September 30, 2016 and December 31, 2015 are as follows: September 30, 2016 December 31, 2015 Cumulative currency translation adjustments $ (70,715 ) $ (68,063 ) Unrealized gain on cash flow hedges, net of taxes of $1,370 and $662 3,404 824 Retirement benefits, net of taxes of ($174) and ($201) 387 (86 ) Accumulated other comprehensive loss $ (66,924 ) $ (67,325 )</t>
  </si>
  <si>
    <t>Summary of Other Income, net</t>
  </si>
  <si>
    <t>Other income, net consists of the following: Three months ended September 30, Nine months ended September 30, 2016 2015 2016 2015 Interest and dividend income* $ 2,916 $ 2,085 $ 7,399 $ 4,997 Interest expense (295 ) (340 ) (1,023 ) (983 ) Change in fair value of earn-out consideration** — — 4,060 — Other, net (25 ) 42 738 286 Other income, net $ 2,596 $ 1,787 $ 11,174 $ 4,300 * Includes unrealized gain of $1,971 and $4,955 on investments carried under ASC topic 825, "Financial Instruments" ("ASC 825"), fair value option for the three and nine months ended September 30, 2016 , respectively, and $1,419 and $2,179 , respectively, for the three and nine months ending September 30, 2015 . ** The Company recognized $4,060 of other income during the nine months ended September 30, 2016 due to the changes in the fair value of the earn-out consideration related to its acquisition of RPM Direct, LLC and RPM Data Solutions, LLC (the "RPM acquisition").</t>
  </si>
  <si>
    <t>Earnings Per Share (Tables)</t>
  </si>
  <si>
    <t>Schedule of Earnings Per Share, Basic and Diluted</t>
  </si>
  <si>
    <t>The following table sets forth the computation of basic and diluted earnings per share: Three months ended September 30, Nine months ended September 30, 2016 2015 2016 2015 Numerators: Net income $ 16,050 $ 15,162 $ 46,245 $ 36,803 Denominators: Basic weighted average common shares outstanding 33,624,401 33,307,312 33,542,258 33,320,477 Dilutive effect of share based awards 1,051,084 873,323 970,557 826,643 Diluted weighted average common shares outstanding 34,675,485 34,180,635 34,512,815 34,147,120 Earnings per share: Basic $ 0.48 $ 0.46 $ 1.38 $ 1.10 Diluted $ 0.46 $ 0.44 $ 1.34 $ 1.08 Weighted average common shares considered anti-dilutive in computing diluted earnings per share 32,516 61,738 97,574 98,527</t>
  </si>
  <si>
    <t>Segment Information (Tables)</t>
  </si>
  <si>
    <t>Revenues and Cost of Revenues for Company's Operations Management and Analytics and Business Transformation Segments</t>
  </si>
  <si>
    <t>Revenues and cost of revenues for each of the three months ended September 30, 2016 and 2015 for the Company's Operations Management and Analytics segments, respectively, are as follows: Three months ended September 30, 2016 Three months ended September 30, 2015 Operations Analytics Total Operations Analytics Total Revenues, net $ 129,563 $ 41,637 $ 171,200 $ 128,043 $ 35,460 $ 163,503 Cost of revenues (exclusive of depreciation and amortization) 85,988 25,779 111,767 81,477 21,721 103,198 Gross profit $ 43,575 $ 15,858 $ 59,433 $ 46,566 $ 13,739 $ 60,305 Operating expenses 42,074 39,556 Foreign exchange gain and Other income, net 4,337 1,978 Income tax expense 5,646 7,565 Net income $ 16,050 $ 15,162 Revenues and cost of revenues for each of the nine months ended September 30, 2016 and 2015 for the Company's Operations Management and Analytics segments, respectively, are as follows: Nine months ended September 30, 2016 Nine months ended September 30, 2015 Operations Analytics Total Operations Analytics Total Revenues, net $ 388,502 $ 120,212 $ 508,714 $ 376,943 $ 85,691 $ 462,634 Cost of revenues (exclusive of depreciation and amortization) 256,078 76,094 332,172 242,014 54,787 296,801 Gross profit $ 132,424 $ 44,118 $ 176,542 $ 134,929 $ 30,904 $ 165,833 Operating expenses 126,495 116,368 Foreign exchange gain and Other income, net 14,747 6,647 Income tax expense 18,549 19,309 Net income $ 46,245 $ 36,803</t>
  </si>
  <si>
    <t>Business Combination, Goodwill and Intangible Assets (Tables)</t>
  </si>
  <si>
    <t>Schedule of Recognized Identified Assets Acquired and Liabilities Assumed</t>
  </si>
  <si>
    <t>The Company has preliminarily allocated the purchase price to the net tangible and intangible assets based on their fair values as set forth below: Amount (In thousands) Tangible assets $ 1,438 Tangible liabilities (527 ) Deferred tax liability (865 ) Identifiable intangible assets: Customer relationships 2,300 Goodwill 3,206 Total purchase price $ 5,552 The Company has preliminarily allocated the purchase price to the net tangible and intangible assets based on their fair values as set forth below: Amount (In thousands) Tangible assets $ 498 Tangible liabilities (993 ) Deferred tax liability (643 ) Identifiable intangible assets: Customer relationships 1,918 Developed technology 1,571 Trade names and trademarks 231 Goodwill 2,620 Total purchase price $ 5,202</t>
  </si>
  <si>
    <t>Summary of Company's Goodwill</t>
  </si>
  <si>
    <t>The following table sets forth details of the Company’s goodwill balance as of September 30, 2016 : Operations Management Analytics Total Balance at January 1, 2015 $ 122,814 $ 16,785 $ 139,599 Goodwill arising from RPM acquisition — 33,155 33,155 Currency translation adjustments (1,219 ) — (1,219 ) Balance at December 31, 2015 $ 121,595 $ 49,940 $ 171,535 Goodwill arising from Liss acquisition 2,620 — 2,620 Goodwill arising from IQR acquisition — 3,206 3,206 Currency translation adjustments (268 ) — (268 ) Balance at September 30, 2016 $ 123,947 $ 53,146 $ 177,093</t>
  </si>
  <si>
    <t>Summary of Company's Intangible Assets</t>
  </si>
  <si>
    <t>Information regarding the Company’s intangible assets is set forth below: As of September 30, 2016 Gross Carrying Amount Accumulated Amortization Net Carrying Amount Customer relationships $ 68,957 $ (30,230 ) $ 38,727 Developed technology 13,747 (5,911 ) 7,836 Trade names and trademarks 5,892 (3,129 ) 2,763 Leasehold benefits 2,770 (2,243 ) 527 Non-compete agreements 2,045 (1,572 ) 473 $ 93,411 $ (43,085 ) $ 50,326 As of December 31, 2015 Gross Carrying Amount Accumulated Amortization Net Carrying Amount Customer relationships $ 64,816 $ (24,215 ) $ 40,601 Developed technology 12,234 (4,363 ) 7,871 Trade names and trademarks 5,670 (2,683 ) 2,987 Leasehold benefits 2,789 (2,109 ) 680 Non-compete agreements 2,045 (1,451 ) 594 $ 87,554 $ (34,821 ) $ 52,733</t>
  </si>
  <si>
    <t>Estimated Amortization of Intangible Assets</t>
  </si>
  <si>
    <t>Estimated amortization of intangible assets during the year ending September 30, 2017 $ 11,552 2018 $ 11,245 2019 $ 11,019 2020 $ 4,950 2021 and thereafter $ 10,660</t>
  </si>
  <si>
    <t>Fair Value Measurements (Tables)</t>
  </si>
  <si>
    <t>Assets and Liabilities Measured at Fair Value</t>
  </si>
  <si>
    <t>The following table sets forth the Company’s assets and liabilities that were accounted for at fair value as of September 30, 2016 and December 31, 2015 . The table excludes accounts receivable, accounts payable and accrued expenses for which fair values approximate their carrying amounts. As of September 30, 2016 Level 1 Level 2 Level 3 Total Assets Money market and mutual funds* $ 116,242 $ — $ — $ 116,242 Derivative financial instruments — 6,622 — 6,622 Total $ 116,242 $ 6,622 $ — $ 122,864 Liabilities Derivative financial instruments $ — $ 1,816 $ — $ 1,816 Contingent consideration 500 $ 500 Total $ — $ 1,816 $ 500 $ 2,316 As of December 31, 2015 Level 1 Level 2 Level 3 Total Assets Money market and mutual funds $ 118,478 $ — $ — $ 118,478 Derivative financial instruments — 4,184 — 4,184 Total $ 118,478 $ 4,184 $ — $ 122,662 Liabilities Derivative financial instruments $ — $ 2,358 $ — $ 2,358 Fair value of earn-out consideration — — 4,060 4,060 Total $ — $ 2,358 $ 4,060 $ 6,418 * Includes short-term investments carried on fair value option under ASC 825 of $103,069 as of September 30, 2016 .</t>
  </si>
  <si>
    <t>Derivatives and Hedge Accounting (Tables)</t>
  </si>
  <si>
    <t>Summary of Fair Value of Foreign Currency Exchange Contracts</t>
  </si>
  <si>
    <t>The following tables set forth the fair value of the foreign currency exchange contracts and their location on the unaudited consolidated financial statements: Derivatives designated as hedging instruments: September 30, 2016 December 31, 2015 Other current assets: Foreign currency exchange contracts $ 4,177 $ 2,664 Other assets: Foreign currency exchange contracts $ 2,377 $ 1,175 Accrued expenses and other current liabilities: Foreign currency exchange contracts $ 1,066 $ 1,226 Other non current liabilities: Foreign currency exchange contracts $ 719 $ 1,132 Derivatives not designated as hedging instruments: September 30, 2016 December 31, 2015 Other current assets: Foreign currency exchange contracts $ 68 $ 345 Accrued expenses and other current liabilities: Foreign currency exchange contracts $ 31 —</t>
  </si>
  <si>
    <t>Summary of Effect of Foreign Currency Exchange Contracts on Consolidated Statements of Income</t>
  </si>
  <si>
    <t>The following tables set forth the effect of foreign currency exchange contracts on the unaudited consolidated statements of income for the three months ended September 30, 2016 and 2015 : Derivatives in Cash Flow Hedging Relationships Amount of Gain/(Loss) Recognized in AOCI on Derivative (Effective Portion) Location of Gain/(Loss) Reclassified from AOCI into Income (Effective Portion) Amount of Gain/(Loss) Reclassified from AOCI into Income (Effective Portion) Location of Gain/(Loss) Recognized in Income on Derivative (Ineffective Portion and Amount Excluded from Effectiveness Testing) Amount of Gain/(Loss) Recognized in Income on Derivative (Ineffective Portion and Amount Excluded from Effectiveness Testing) 2016 2015 2016 2015 2016 2015 Foreign exchange contracts $ 3,607 $ (3,526 ) Foreign exchange gain/(loss) $ 466 $ (430 ) Foreign exchange gain/(loss) $ — $ — Derivatives not designated as Hedging Instruments Amount of Gain/(Loss) Recognized in Income on Derivatives Location of Gain or (Loss) Recognized in Income on Derivatives 2016 2015 Foreign exchange contracts Foreign exchange gain/(loss) $ 1,382 $ 705 The following tables set forth the effect of foreign currency exchange contracts on the unaudited consolidated statements of income for the nine months ended September 30, 2016 and 2015 : Derivatives in Cash Flow Hedging Relationships Amount of Gain/(Loss) Recognized in AOCI on Derivative (Effective Portion) Location of Gain/(Loss) Reclassified from AOCI into Income (Effective Portion) Amount of Gain/(Loss) Reclassified from AOCI into Income (Effective Portion) Location of Gain/(Loss) Recognized in Income on Derivative (Ineffective Portion and Amount Excluded from Effectiveness Testing) Amount of Gain/(Loss) Recognized in Income on Derivative (Ineffective Portion and Amount Excluded from Effectiveness Testing) 2016 2015 2016 2015 2016 2015 Foreign exchange contracts $ 4,160 $ (2,741 ) Foreign exchange gain/(loss) $ 872 $ (963 ) Foreign exchange gain/(loss) $ — $ — Derivatives not designated Amount of Gain/(Loss) Location of Gain or (Loss) Recognized in 2016 2015 Foreign exchange contracts Foreign exchange gain/(loss) $ 4,110 $ 94</t>
  </si>
  <si>
    <t>Fixed Assets (Tables)</t>
  </si>
  <si>
    <t>Schedule of Fixed Assets</t>
  </si>
  <si>
    <t>Fixed assets consist of the following: September 30, 2016 December 31, 2015 Owned Assets: Network equipment, computers and software $ 104,843 $ 95,245 Leasehold improvements 30,383 28,603 Office furniture and equipment 15,146 14,000 Capital work in progress 5,554 3,140 Buildings 1,194 1,202 Land 781 787 Motor vehicles 565 540 158,466 143,517 Less: Accumulated depreciation and amortization (109,869 ) (96,079 ) $ 48,597 $ 47,438 Assets under capital leases: Leasehold improvements $ 864 $ 877 Office furniture and equipment 127 136 Motor vehicles 743 806 1,734 1,819 Less: Accumulated depreciation and amortization (1,325 ) (1,266 ) $ 409 $ 553 Fixed assets, net $ 49,006 $ 47,991</t>
  </si>
  <si>
    <t>Employee Benefit Plans (Tables)</t>
  </si>
  <si>
    <t>Net Gratuity Cost</t>
  </si>
  <si>
    <t>Net gratuity cost includes the following components: Three months ended September 30, Nine months ended September 30, 2016 2015 2016 2015 Service cost $ 402 $ 403 $ 1,203 $ 1,241 Interest cost 150 135 449 417 Expected return on plan assets (104 ) (94 ) (312 ) (291 ) Actuarial loss 23 51 67 159 Net gratuity cost $ 471 $ 495 $ 1,407 $ 1,526</t>
  </si>
  <si>
    <t>Change in Plan Assets</t>
  </si>
  <si>
    <t xml:space="preserve">Change in Plan Assets Plan assets at January 1, 2016 $ 4,923 Actual return 328 Benefits paid (656 ) Effect of exchange rate changes (36 ) Plan assets at September 30, 2016 $ 4,559 </t>
  </si>
  <si>
    <t>Leases (Tables)</t>
  </si>
  <si>
    <t>Future Minimum Lease Payments under Capital Leases</t>
  </si>
  <si>
    <t>Future minimum lease payments under these capital leases as of September 30, 2016 are as follows: Year ending September 30, 2017 $ 282 2018 135 2019 80 2020 34 Total minimum lease payments 531 Less: amount representing interest 80 Present value of minimum lease payments 451 Less: current portion 237 Long term capital lease obligation $ 214</t>
  </si>
  <si>
    <t>Future Minimum Lease Payments under Non-Cancelable Operating Lease Agreements</t>
  </si>
  <si>
    <t>Future minimum lease payments under non-cancellable agreements expiring after September 30, 2016 are set forth below: Year ending September 30, 2017 $ 9,936 2018 8,471 2019 6,622 2020 3,994 2021 2,535 2022 and thereafter 1,520 $ 33,078</t>
  </si>
  <si>
    <t>Income Taxes (Tables)</t>
  </si>
  <si>
    <t>Summary of Activity Related to Gross Unrecognized Tax Benefits</t>
  </si>
  <si>
    <t>The following table summarizes the activity related to the gross unrecognized tax benefits from January 1, 2016 through September 30, 2016 : Balance as of January 1, 2016 $ 2,797 Increases related to prior year tax positions — Decreases related to prior year tax positions — Increases related to current year tax positions — Decreases related to current year tax positions — Effect of exchange rate changes (12 ) Balance as of September 30, 2016 $ 2,785</t>
  </si>
  <si>
    <t>Stock Based Compensation (Tables)</t>
  </si>
  <si>
    <t>Share-based Compensation Arrangement by Share-based Payment Award [Line Items]</t>
  </si>
  <si>
    <t>Costs Related to Company's Stock-Based Compensation Plan</t>
  </si>
  <si>
    <t>The following costs related to the Company’s stock-based compensation plan are included in the unaudited consolidated statements of income: Three months ended September 30, Nine months ended September 30, 2016 2015 2016 2015 Cost of revenue $ 795 $ 740 $ 2,848 $ 2,394 General and administrative expenses 1,905 1,613 6,241 4,482 Selling and marketing expenses 1,784 2,118 5,654 5,404 Total $ 4,484 $ 4,471 $ 14,743 $ 12,280</t>
  </si>
  <si>
    <t>Stock Based Compensation Stock Option Activity</t>
  </si>
  <si>
    <t>Stock option activity under the Company’s stock plans is shown below: Number of Weighted- Aggregate Weighted- Outstanding at December 31, 2015 1,210,141 $ 16.31 $ 34,638 3.50 Granted — — Exercised (386,739 ) 16.10 Forfeited — — Outstanding at September 30, 2016 823,402 $ 16.41 $ 27,530 3.05 Vested and exercisable at September 30, 2016 823,402 $ 16.41 $ 27,530 3.05</t>
  </si>
  <si>
    <t>Restricted Stock Units</t>
  </si>
  <si>
    <t>Restricted Stock Activity Under Company's Stock Plans</t>
  </si>
  <si>
    <t>Restricted stock and restricted stock unit activity under the Company’s stock plans is shown below: Restricted Stock Restricted Stock Units Number Weighted- Average Intrinsic Value Number Weighted- Average Intrinsic Value Outstanding at December 31, 2015* 134,935 $ 35.27 1,228,287 $ 30.06 Granted 33,459 52.41 420,403 48.83 Vested (15,057 ) 34.61 (335,022 ) 28.68 Forfeited — — (66,315 ) 32.23 Outstanding at September 30, 2016* 153,337 $ 39.08 1,247,353 $ 36.64 * As of September 30, 2016 and December 31, 2015 restricted stock units vested for which the underlying common stock is yet to be issued are 135,054 and 149,364 , respectively.</t>
  </si>
  <si>
    <t>Performance Based Stock Awards</t>
  </si>
  <si>
    <t>Performance restricted stock unit (the "PRSU's") activity under the Company’s stock plans is shown below: Revenue Based PRSUs Market Condition Based PRSUs Number Weighted Avg Fair Value Number Weighted Avg Fair Value Outstanding at December 31, 2015 107,213 $ 30.88 207,212 $ 38.80 Granted 59,861 48.57 59,859 67.94 Vested — — — — Forfeited (5,600 ) 36.86 (5,600 ) 55.35 Outstanding at September 30, 2016* 161,474 $ 37.23 261,471 $ 45.12</t>
  </si>
  <si>
    <t>Geographical Information (Tables)</t>
  </si>
  <si>
    <t>Revenues Based on Geographical Information</t>
  </si>
  <si>
    <t>The Company attributes the revenues to regions based upon location of its customers. Three months ended September 30, Nine months ended September 30, 2016 2015 2016 2015 Revenues, net United States $ 137,047 $ 129,886 $ 407,272 $ 364,591 United Kingdom 27,993 28,262 84,284 81,550 Rest of World 6,160 5,355 17,158 16,493 $ 171,200 $ 163,503 $ 508,714 $ 462,634</t>
  </si>
  <si>
    <t>Fixed Assets, Net Based on Geographical Information</t>
  </si>
  <si>
    <t xml:space="preserve"> September 30, 2016 December 31, 2015 Fixed assets, net India $ 24,089 $ 23,415 United States 10,917 10,680 Philippines 10,811 11,285 Rest of World 3,189 2,611 $ 49,006 $ 47,991</t>
  </si>
  <si>
    <t>Organization and Basis of Presentation (Details) - operating_segment</t>
  </si>
  <si>
    <t>12 Months Ended</t>
  </si>
  <si>
    <t>Number of operating segments merged</t>
  </si>
  <si>
    <t>Summary of Significant Accounting Policies - Schedule of Other Current Assets (Details) - USD ($) $ in Thousands</t>
  </si>
  <si>
    <t>Prepaid Expense and Other Assets, Current [Abstract]</t>
  </si>
  <si>
    <t>Derivative instruments</t>
  </si>
  <si>
    <t>Advances to suppliers</t>
  </si>
  <si>
    <t>Receivables from statutory authorities</t>
  </si>
  <si>
    <t>Others</t>
  </si>
  <si>
    <t>Summary of Significant Accounting Policies - Summary of Accrued Expenses and Other Current Liabilities (Detail) - USD ($) $ in Thousands</t>
  </si>
  <si>
    <t>Payables and Accruals [Abstract]</t>
  </si>
  <si>
    <t>Accrued expenses</t>
  </si>
  <si>
    <t>Client liability</t>
  </si>
  <si>
    <t>Other current liabilities</t>
  </si>
  <si>
    <t>Summary of Significant Accounting Policies - Summary of Non-current Liabilities (Detail) - USD ($) $ in Thousands</t>
  </si>
  <si>
    <t>Unrecognized tax benefits</t>
  </si>
  <si>
    <t>Deferred rent</t>
  </si>
  <si>
    <t>Retirement benefits</t>
  </si>
  <si>
    <t>Other non-current liabilities</t>
  </si>
  <si>
    <t>Summary of Significant Accounting Policies - Summary of Accumulated Other Comprehensive Loss (Details) - USD ($) $ in Thousands</t>
  </si>
  <si>
    <t>Accumulated Other Comprehensive Income (Loss) [Line Items]</t>
  </si>
  <si>
    <t>Stockholders' equity</t>
  </si>
  <si>
    <t>Taxes on unrealized gain on cash flow hedges</t>
  </si>
  <si>
    <t>Taxes on Retirement benefits</t>
  </si>
  <si>
    <t>Cumulative currency translation adjustments</t>
  </si>
  <si>
    <t>Unrealized gain on cash flow hedges, net of taxes of $1,370 and $662</t>
  </si>
  <si>
    <t>Retirement benefits, net of taxes of ($174) and ($201)</t>
  </si>
  <si>
    <t>Summary of Significant Accounting Policies - Summary of Other Income, net (Details) - USD ($) $ in Thousands</t>
  </si>
  <si>
    <t>Other Nonoperating Income (Expense) [Abstract]</t>
  </si>
  <si>
    <t>Interest and dividend income</t>
  </si>
  <si>
    <t>Interest expense</t>
  </si>
  <si>
    <t>Other, net</t>
  </si>
  <si>
    <t>Unrealized gain on investments</t>
  </si>
  <si>
    <t>Earnings Per Share - Computation of Basic and Diluted Earnings per Share (Details) - USD ($) $ / shares in Units, $ in Thousands</t>
  </si>
  <si>
    <t>Numerators:</t>
  </si>
  <si>
    <t>Denominators:</t>
  </si>
  <si>
    <t>Dilutive effect of share based awards (in shares)</t>
  </si>
  <si>
    <t>Weighted average common shares considered anti-dilutive in computing diluted earnings per share (in shares)</t>
  </si>
  <si>
    <t>Segment Information - Additional Information (Detail) - operating_segment</t>
  </si>
  <si>
    <t>Segment Information - Revenues and Cost of Revenues for Company's Operations Management and Analytics and Business Transformation Segments (Detail) - USD ($) $ in Thousands</t>
  </si>
  <si>
    <t>Revenues and cost of revenues for Company's outsourcing services and transformation services segments [Line Items]</t>
  </si>
  <si>
    <t>Operating expenses</t>
  </si>
  <si>
    <t>Foreign exchange gain and Other income, net</t>
  </si>
  <si>
    <t>Operations Management</t>
  </si>
  <si>
    <t>Analytics</t>
  </si>
  <si>
    <t>Business Combination, Goodwill and Intangible Assets - Business Combination Additional Information (Details) - USD ($) $ in Thousands</t>
  </si>
  <si>
    <t>Sep. 01, 2016</t>
  </si>
  <si>
    <t>Jul. 01, 2016</t>
  </si>
  <si>
    <t>Liss</t>
  </si>
  <si>
    <t>Business Acquisition [Line Items]</t>
  </si>
  <si>
    <t>Consideration transferred</t>
  </si>
  <si>
    <t>Working capital adjustments</t>
  </si>
  <si>
    <t>Liss | Customer relationships</t>
  </si>
  <si>
    <t>Weighted average useful life (in years)</t>
  </si>
  <si>
    <t>8 years</t>
  </si>
  <si>
    <t>Liss | Developed technology</t>
  </si>
  <si>
    <t>10 years</t>
  </si>
  <si>
    <t>Liss | Trade names and trademarks</t>
  </si>
  <si>
    <t>5 years</t>
  </si>
  <si>
    <t>IQR</t>
  </si>
  <si>
    <t>Additional consideration</t>
  </si>
  <si>
    <t>IQR | Customer relationships</t>
  </si>
  <si>
    <t>Liss and IQR</t>
  </si>
  <si>
    <t>Acquisition related costs</t>
  </si>
  <si>
    <t>Revenue of acquirees since acquisition date</t>
  </si>
  <si>
    <t>Restricted Stock | Liss</t>
  </si>
  <si>
    <t>Restricted common stock issued (in shares)</t>
  </si>
  <si>
    <t>Fair value of restricted common stock issued</t>
  </si>
  <si>
    <t>Restricted Stock | IQR</t>
  </si>
  <si>
    <t>Business Combination, Goodwill and Intangible Assets - Purchase Price Allocation (Details) - USD ($)</t>
  </si>
  <si>
    <t>Dec. 31, 2014</t>
  </si>
  <si>
    <t>Tangible liabilities</t>
  </si>
  <si>
    <t>Deferred tax liability</t>
  </si>
  <si>
    <t>Total purchase price</t>
  </si>
  <si>
    <t>Identifiable intangible assets</t>
  </si>
  <si>
    <t>Business Combination, Goodwill and Intangible Assets - Summary of Company's Goodwill (Detail) - USD ($) $ in Thousands</t>
  </si>
  <si>
    <t>Goodwill [Roll Forward]</t>
  </si>
  <si>
    <t>Beginning Balance</t>
  </si>
  <si>
    <t>Currency translation adjustments</t>
  </si>
  <si>
    <t>Ending Balance</t>
  </si>
  <si>
    <t>RPM Direct LLC and RPM Data Solutions LLC</t>
  </si>
  <si>
    <t>Goodwill arising from acquisition</t>
  </si>
  <si>
    <t>Operations Management | RPM Direct LLC and RPM Data Solutions LLC</t>
  </si>
  <si>
    <t>Operations Management | Liss</t>
  </si>
  <si>
    <t>Operations Management | IQR</t>
  </si>
  <si>
    <t>Analytics | RPM Direct LLC and RPM Data Solutions LLC</t>
  </si>
  <si>
    <t>Analytics | Liss</t>
  </si>
  <si>
    <t>Analytics | IQR</t>
  </si>
  <si>
    <t>Business Combination, Goodwill and Intangible Assets - Summary of Company's Intangible Assets (Detail) - USD ($) $ in Thousands</t>
  </si>
  <si>
    <t>Finite-Lived Intangible Assets [Line Items]</t>
  </si>
  <si>
    <t>Gross Carrying Amount</t>
  </si>
  <si>
    <t>Accumulated Amortization</t>
  </si>
  <si>
    <t>Net Carrying Amount</t>
  </si>
  <si>
    <t>Customer relationships</t>
  </si>
  <si>
    <t>Developed technology</t>
  </si>
  <si>
    <t>Trade names and trademarks</t>
  </si>
  <si>
    <t>Leasehold benefits</t>
  </si>
  <si>
    <t>Non-compete agreements</t>
  </si>
  <si>
    <t>Business Combination, Goodwill and Intangible Assets - Goodwill and Intangible Assets Additional Information (Detail) - USD ($) $ in Thousands</t>
  </si>
  <si>
    <t>Acquired Finite-Lived Intangible Assets [Line Items]</t>
  </si>
  <si>
    <t>Amortization expense</t>
  </si>
  <si>
    <t>Indefinite lived trade names and trademarks</t>
  </si>
  <si>
    <t>Remaining amortization period (in years)</t>
  </si>
  <si>
    <t>6 years</t>
  </si>
  <si>
    <t>5 years 1 month 6 days</t>
  </si>
  <si>
    <t>5 years 9 months 18 days</t>
  </si>
  <si>
    <t>2 years 8 months 12 days</t>
  </si>
  <si>
    <t>2 years 9 months 18 days</t>
  </si>
  <si>
    <t>Business Combination, Goodwill and Intangible Assets - Estimated Amortization of Intangible Assets (Detail) $ in Thousands</t>
  </si>
  <si>
    <t>Sep. 30, 2016USD ($)</t>
  </si>
  <si>
    <t>2021 and thereafter</t>
  </si>
  <si>
    <t>Fair Value Measurements - Assets and Liabilities Measured at Fair Value (Detail) - USD ($) $ in Thousands</t>
  </si>
  <si>
    <t>Liabilities</t>
  </si>
  <si>
    <t>Fair value of earn-out consideration</t>
  </si>
  <si>
    <t>Investments carried at fair value</t>
  </si>
  <si>
    <t>Recurring</t>
  </si>
  <si>
    <t>Assets</t>
  </si>
  <si>
    <t>Money market and mutual funds</t>
  </si>
  <si>
    <t>Derivative financial instruments</t>
  </si>
  <si>
    <t>Total</t>
  </si>
  <si>
    <t>Contingent consideration</t>
  </si>
  <si>
    <t>Recurring | Level 1</t>
  </si>
  <si>
    <t>Recurring | Level 2</t>
  </si>
  <si>
    <t>Recurring | Level 3</t>
  </si>
  <si>
    <t>Derivatives and Hedge Accounting - Additional Information (Detail) £ in Thousands, $ in Thousands</t>
  </si>
  <si>
    <t>Sep. 30, 2015USD ($)</t>
  </si>
  <si>
    <t>Sep. 30, 2016GBP (£)</t>
  </si>
  <si>
    <t>Dec. 31, 2015USD ($)</t>
  </si>
  <si>
    <t>Dec. 31, 2015GBP (£)</t>
  </si>
  <si>
    <t>Derivative Instruments, Gain (Loss) [Line Items]</t>
  </si>
  <si>
    <t>Net derivative losses which could be reclassified into earnings within the next 12 months</t>
  </si>
  <si>
    <t>Maximum outstanding term of cash flow hedges (in months)</t>
  </si>
  <si>
    <t>45 months</t>
  </si>
  <si>
    <t>Gain/(losses) that reclassified from AOCI into earning for discontinued hedging transactions</t>
  </si>
  <si>
    <t>Derivatives Designated as Hedging Instruments | Derivatives in Cash Flow Hedging Relationships | Foreign Currency Exchange Contracts</t>
  </si>
  <si>
    <t>Foreign exchange contracts outstanding</t>
  </si>
  <si>
    <t>Derivatives Designated as Hedging Instruments | Derivatives in Cash Flow Hedging Relationships | Forward Exchange Forward</t>
  </si>
  <si>
    <t>Derivatives not Designated as Hedging Instruments | Foreign Currency Exchange Contracts</t>
  </si>
  <si>
    <t>Derivatives and Hedge Accounting - Summary of Fair Value of Foreign Currency Exchange Contracts (Detail) - Foreign Currency Exchange Contracts - USD ($) $ in Thousands</t>
  </si>
  <si>
    <t>Derivatives Designated as Hedging Instruments | Other current assets</t>
  </si>
  <si>
    <t>Derivatives, Fair Value [Line Items]</t>
  </si>
  <si>
    <t>Foreign currency exchange contracts, asset</t>
  </si>
  <si>
    <t>Derivatives Designated as Hedging Instruments | Other assets</t>
  </si>
  <si>
    <t>Derivatives Designated as Hedging Instruments | Accrued expenses and other current liabilities</t>
  </si>
  <si>
    <t>Foreign currency exchange contracts, liability</t>
  </si>
  <si>
    <t>Derivatives Designated as Hedging Instruments | Other non current liabilities</t>
  </si>
  <si>
    <t>Derivatives not Designated as Hedging Instruments | Other current assets</t>
  </si>
  <si>
    <t>Derivatives not Designated as Hedging Instruments | Accrued expenses and other current liabilities</t>
  </si>
  <si>
    <t>Derivatives and Hedge Accounting - Summary of Effect of Foreign Currency Exchange Contracts on Consolidated Statements of Income (Detail) - Foreign Currency Exchange Contracts - USD ($) $ in Thousands</t>
  </si>
  <si>
    <t>Derivatives Designated as Hedging Instruments | Derivatives in Cash Flow Hedging Relationships</t>
  </si>
  <si>
    <t>Amount of Gain/(Loss) Recognized in AOCI on Derivative (Effective Portion)</t>
  </si>
  <si>
    <t>Foreign exchange gain/(loss) | Derivatives Designated as Hedging Instruments | Derivatives in Cash Flow Hedging Relationships</t>
  </si>
  <si>
    <t>Amount of Gain/(Loss) Reclassified from AOCI into Income (Effective Portion)</t>
  </si>
  <si>
    <t>Amount of Gain/(Loss) Recognized in Income on Derivative (Ineffective Portion and Amount Excluded from Effectiveness Testing)</t>
  </si>
  <si>
    <t>Foreign exchange gain/(loss) | Derivatives not Designated as Hedging Instruments</t>
  </si>
  <si>
    <t>Amount of Gain/(Loss) Recognized in Income on Derivatives</t>
  </si>
  <si>
    <t>Fixed Assets - Schedule of Fixed Assets (Detail) - USD ($) $ in Thousands</t>
  </si>
  <si>
    <t>Owned Assets:</t>
  </si>
  <si>
    <t>Owned Assets, gross</t>
  </si>
  <si>
    <t>Less: Accumulated depreciation and amortization</t>
  </si>
  <si>
    <t>Owned Assets, net</t>
  </si>
  <si>
    <t>Assets under capital leases:</t>
  </si>
  <si>
    <t>Assets under capital leases, gross</t>
  </si>
  <si>
    <t>Assets under capital leases, net</t>
  </si>
  <si>
    <t>Network equipment, computers and software</t>
  </si>
  <si>
    <t>Leasehold improvements</t>
  </si>
  <si>
    <t>Office furniture and equipment</t>
  </si>
  <si>
    <t>Capital work in progress</t>
  </si>
  <si>
    <t>Buildings</t>
  </si>
  <si>
    <t>Land</t>
  </si>
  <si>
    <t>Motor vehicles</t>
  </si>
  <si>
    <t>Fixed Assets - Additional Information (Detail) - USD ($) $ in Thousands</t>
  </si>
  <si>
    <t>Depreciation and amortization expense</t>
  </si>
  <si>
    <t>Capital Structure - Additional Information (Detail)</t>
  </si>
  <si>
    <t>Sep. 30, 2016USD ($)$ / sharesshares</t>
  </si>
  <si>
    <t>Sep. 30, 2015USD ($)$ / sharesshares</t>
  </si>
  <si>
    <t>Sep. 30, 2016USD ($)ClassOfCommonStock$ / sharesshares</t>
  </si>
  <si>
    <t>Dec. 30, 2014USD ($)</t>
  </si>
  <si>
    <t>Equity, Class of Treasury Stock [Line Items]</t>
  </si>
  <si>
    <t>Number of classes of common stock outstanding | ClassOfCommonStock</t>
  </si>
  <si>
    <t>Acquisition of restricted stock from employees in connection with withholding tax payments (in shares) | shares</t>
  </si>
  <si>
    <t>Withholding tax payments related to the vesting of restricted stock for total consideration</t>
  </si>
  <si>
    <t>Weighted average purchase price per share prior to the vesting date (in dollars per share) | $ / shares</t>
  </si>
  <si>
    <t>2014 Repurchase Program</t>
  </si>
  <si>
    <t>Repurchase of common stock authorized by board of directors up to</t>
  </si>
  <si>
    <t>Stock repurchase program, period start (year)</t>
  </si>
  <si>
    <t>Stock repurchase program, period end (year)</t>
  </si>
  <si>
    <t>Common stock shares purchased under the repurchase program (in shares) | shares</t>
  </si>
  <si>
    <t>Common stock aggregate purchase price including commissions</t>
  </si>
  <si>
    <t>Common stock average purchase price per share (in dollars per share) | $ / shares</t>
  </si>
  <si>
    <t>Borrowings - Additional Information (Detail) - USD ($)</t>
  </si>
  <si>
    <t>Oct. 24, 2014</t>
  </si>
  <si>
    <t>Credit Facilities [Line Items]</t>
  </si>
  <si>
    <t>Other short-term borrowings</t>
  </si>
  <si>
    <t>Revolving Credit Facility</t>
  </si>
  <si>
    <t>Revolving credit facility</t>
  </si>
  <si>
    <t>Credit facility expiration date</t>
  </si>
  <si>
    <t>Oct. 24,
		2019</t>
  </si>
  <si>
    <t>Line of credit interest rate during period (as a percent)</t>
  </si>
  <si>
    <t>1.95%</t>
  </si>
  <si>
    <t>1.56%</t>
  </si>
  <si>
    <t>Unamortized debt issuance costs</t>
  </si>
  <si>
    <t>Employee Benefit Plans - Net Gratuity Cost (Detail) - USD ($) $ in Thousands</t>
  </si>
  <si>
    <t>Service cost</t>
  </si>
  <si>
    <t>Interest cost</t>
  </si>
  <si>
    <t>Expected return on plan assets</t>
  </si>
  <si>
    <t>Actuarial loss</t>
  </si>
  <si>
    <t>Net gratuity cost</t>
  </si>
  <si>
    <t>Employee Benefit Plans - Change in Plan Assets (Detail) $ in Thousands</t>
  </si>
  <si>
    <t>Defined Benefit Plan, Change in Fair Value of Plan Assets [Roll Forward]</t>
  </si>
  <si>
    <t>Plan assets at January 1, 2016</t>
  </si>
  <si>
    <t>Actual return</t>
  </si>
  <si>
    <t>Benefits paid</t>
  </si>
  <si>
    <t>Effect of exchange rate changes</t>
  </si>
  <si>
    <t>Plan assets at September 30, 2016</t>
  </si>
  <si>
    <t>Employee Benefit Plans - Additional Information (Detail) - USD ($) $ in Thousands</t>
  </si>
  <si>
    <t>Mar. 31, 2016</t>
  </si>
  <si>
    <t>Mar. 31, 2015</t>
  </si>
  <si>
    <t>Expected return on plan assets (as a percent)</t>
  </si>
  <si>
    <t>9.00%</t>
  </si>
  <si>
    <t>Percentage of discretionary contributions towards 401(k) Plan, maximum (as a percent)</t>
  </si>
  <si>
    <t>3.00%</t>
  </si>
  <si>
    <t>Company's contribution to the 401(k) Plan</t>
  </si>
  <si>
    <t>Contribution to various defined contribution plans</t>
  </si>
  <si>
    <t>Leases - Future Minimum Lease Payments under Capital Leases (Detail) - USD ($) $ in Thousands</t>
  </si>
  <si>
    <t>Total minimum lease payments</t>
  </si>
  <si>
    <t>Less: amount representing interest</t>
  </si>
  <si>
    <t>Present value of minimum lease payments</t>
  </si>
  <si>
    <t>Less: current portion</t>
  </si>
  <si>
    <t>Long term capital lease obligation</t>
  </si>
  <si>
    <t>Leases - Future Minimum Lease Payments under Non-Cancelable Operating Lease Agreements Expiring After December 31, 2014 (Detail) $ in Thousands</t>
  </si>
  <si>
    <t>2022 and thereafter</t>
  </si>
  <si>
    <t>Total operating lease payments</t>
  </si>
  <si>
    <t>Leases - Additional Information (Detail) - USD ($) $ in Thousands</t>
  </si>
  <si>
    <t>Rent expense under both cancelable and non-cancelable operating leases</t>
  </si>
  <si>
    <t>Income Taxes - Additional Information (Detail) - USD ($) $ in Thousands</t>
  </si>
  <si>
    <t>Effective tax rates (as a percent)</t>
  </si>
  <si>
    <t>26.00%</t>
  </si>
  <si>
    <t>33.30%</t>
  </si>
  <si>
    <t>28.60%</t>
  </si>
  <si>
    <t>34.40%</t>
  </si>
  <si>
    <t>Increase in unrecognized tax benefit</t>
  </si>
  <si>
    <t>Income tax reconciliation, reversal of non-taxable earn-out liability</t>
  </si>
  <si>
    <t>Recognized interest and penalties</t>
  </si>
  <si>
    <t>Accrued interest on unrecognized tax benefits</t>
  </si>
  <si>
    <t>Income Taxes - Summary of Activity Related to Gross Unrecognized Tax Benefits (Detail) $ in Thousands</t>
  </si>
  <si>
    <t>Reconciliation of Unrecognized Tax Benefits, Excluding Amounts Pertaining to Examined Tax Returns [Roll Forward]</t>
  </si>
  <si>
    <t>Balance as of January 1, 2016</t>
  </si>
  <si>
    <t>Increases related to prior year tax positions</t>
  </si>
  <si>
    <t>Decreases related to prior year tax positions</t>
  </si>
  <si>
    <t>Increases related to current year tax positions</t>
  </si>
  <si>
    <t>Decreases related to current year tax positions</t>
  </si>
  <si>
    <t>Balance as of September 30, 2016</t>
  </si>
  <si>
    <t>Stock Based Compensation - Costs Related to Company's Stock-Based Compensation Plan (Detail) - USD ($) $ in Thousands</t>
  </si>
  <si>
    <t>Share-based Compensation Arrangement by Share-based Payment Award, Compensation Cost [Line Items]</t>
  </si>
  <si>
    <t>Stock-based compensation expenses</t>
  </si>
  <si>
    <t>Cost of revenue</t>
  </si>
  <si>
    <t>Stock Based Compensation - Additional Information (Detail)</t>
  </si>
  <si>
    <t>Sep. 30, 2016shares</t>
  </si>
  <si>
    <t>2015 Stock Options Plan</t>
  </si>
  <si>
    <t>Number of shares available for grant (in shares)</t>
  </si>
  <si>
    <t>Stock Based Compensation - Stock Option Activity (Detail) - USD ($) $ / shares in Units, $ in Thousands</t>
  </si>
  <si>
    <t>Share-based Compensation Arrangement by Share-based Payment Award, Options, Outstanding [Roll Forward]</t>
  </si>
  <si>
    <t>Number of Options, Granted (in shares)</t>
  </si>
  <si>
    <t>Employee Stock Option</t>
  </si>
  <si>
    <t>Number of Options, Outstanding, at December 31, 2015 (in shares)</t>
  </si>
  <si>
    <t>Number of Options, Exercised (in shares)</t>
  </si>
  <si>
    <t>Number of Options, Forfeited (in shares)</t>
  </si>
  <si>
    <t>Number of Options, Outstanding, at September 30, 2016 (in shares)</t>
  </si>
  <si>
    <t>Number of Options, Vested and exercisable at September 30, 2016 (in shares)</t>
  </si>
  <si>
    <t>Share-based Compensation Arrangement by Share-based Payment Award, Options, Outstanding, Weighted Average Exercise Price [Abstract]</t>
  </si>
  <si>
    <t>Weighted-Average Exercise Price, Outstanding, at December 31, 2015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September 30, 2016 (in dollars per share)</t>
  </si>
  <si>
    <t>Weighted Average Exercise Price, Vested and exercisable at September 30, 2016 (in dollars per share)</t>
  </si>
  <si>
    <t>Aggregate Intrinsic Value, Outstanding</t>
  </si>
  <si>
    <t>Weighted-Average Remaining Contractual Life (in years)</t>
  </si>
  <si>
    <t>3 years 18 days</t>
  </si>
  <si>
    <t>3 years 6 months</t>
  </si>
  <si>
    <t>Aggregate Intrinsic Value, Vested and exercisable at September 30, 2016</t>
  </si>
  <si>
    <t>Weighted-Average Remaining Contractual Life, Vested and exercisable at September 30, 2016 (in years)</t>
  </si>
  <si>
    <t>Stock Based Compensation - Stock Options Additional Information (Details) - USD ($) $ in Thousands</t>
  </si>
  <si>
    <t>Number of shares granted (in shares)</t>
  </si>
  <si>
    <t>Number of shares vested (in shares)</t>
  </si>
  <si>
    <t>Employee service share-based compensation, nonvested awards, compensation not yet recognized, stock options</t>
  </si>
  <si>
    <t>Total grant date fair value of option vested in period</t>
  </si>
  <si>
    <t>Stock Based Compensation - Restricted Stock Activity Under Company's Stock Plans (Detail) - $ / shares</t>
  </si>
  <si>
    <t>Restricted Stock</t>
  </si>
  <si>
    <t>Share-based Compensation Arrangement by Share-based Payment Award, Non-Option Equity Instruments, Outstanding [Roll Forward]</t>
  </si>
  <si>
    <t>Number, Outstanding, at December 31, 2015 (in shares)</t>
  </si>
  <si>
    <t>Number, Granted (in shares)</t>
  </si>
  <si>
    <t>Number, Vested (in shares)</t>
  </si>
  <si>
    <t>Number, Forfeited (in shares)</t>
  </si>
  <si>
    <t>Number, Outstanding, at September 30, 2016 (in shares)</t>
  </si>
  <si>
    <t>Share-based Compensation Arrangement by Share-based Payment Award, Equity Instruments Other than Options, Nonvested, Weighted Average Grant Date Fair Value [Abstract]</t>
  </si>
  <si>
    <t>Weighted-Average Fair Value, Outstanding, at December 31, 2015 (in dollars per share)</t>
  </si>
  <si>
    <t>Weighted-Average Fair Value, Granted (in dollars per share)</t>
  </si>
  <si>
    <t>Weighted-Average Fair Value, Vested (in dollars per share)</t>
  </si>
  <si>
    <t>Weighted-Average Fair Value, Forfeited (in dollars per share)</t>
  </si>
  <si>
    <t>Weighted-Average Fair Value, Outstanding, at September 30, 2016 (in dollars per share)</t>
  </si>
  <si>
    <t>Restricted stock units vested (in shares)</t>
  </si>
  <si>
    <t>Stock Based Compensation - Restricted Stock and RSU Additional Information (Details) - Restricted Stock and Restricted Stock Units $ in Thousands</t>
  </si>
  <si>
    <t>Unrecognized compensation cost</t>
  </si>
  <si>
    <t>Cost not yet recognized, period for recognition (in years)</t>
  </si>
  <si>
    <t>2 years 8 months 5 days</t>
  </si>
  <si>
    <t>Stock Based Compensation - Performance Restricted Stock Activity (Details)</t>
  </si>
  <si>
    <t>Sep. 30, 2016$ / sharesshares</t>
  </si>
  <si>
    <t>Revenue Based PRSUs</t>
  </si>
  <si>
    <t>Number, Outstanding, at December 31, 2015 (in shares) | shares</t>
  </si>
  <si>
    <t>Number, Granted (in shares) | shares</t>
  </si>
  <si>
    <t>Number, Vested (in shares) | shares</t>
  </si>
  <si>
    <t>Number, Forfeited (in shares) | shares</t>
  </si>
  <si>
    <t>Number, Outstanding, at September 30, 2016 (in shares) | shares</t>
  </si>
  <si>
    <t>Weighted-Average Fair Value, Outstanding, at December 31, 2015 (in dollars per share) | $ / shares</t>
  </si>
  <si>
    <t>Weighted-Average Fair Value, Granted (in dollars per share) | $ / shares</t>
  </si>
  <si>
    <t>Weighted-Average Fair Value, Vested (in dollars per share) | $ / shares</t>
  </si>
  <si>
    <t>Weighted-Average Fair Value, Forfeited (in dollars per share) | $ / shares</t>
  </si>
  <si>
    <t>Weighted-Average Fair Value, Outstanding, at September 30, 2016 (in dollars per share) | $ / shares</t>
  </si>
  <si>
    <t>Market Condition Based PRSUs</t>
  </si>
  <si>
    <t>Stock Based Compensation - Performance Based Stock Awards Additional Information (Details) - Performance Based Stock Awards $ in Thousands</t>
  </si>
  <si>
    <t>1 year 8 months 27 days</t>
  </si>
  <si>
    <t>Geographical Information - Revenues Based on Geographical Information (Detail) - USD ($) $ in Thousands</t>
  </si>
  <si>
    <t>United States</t>
  </si>
  <si>
    <t>United Kingdom</t>
  </si>
  <si>
    <t>Rest of World</t>
  </si>
  <si>
    <t>Geographical Information - Fixed Assets, Net Based on Geographical Information (Detail) - USD ($) $ in Thousands</t>
  </si>
  <si>
    <t>India</t>
  </si>
  <si>
    <t>Philippines</t>
  </si>
  <si>
    <t>Commitments and Contingencies - Additional Information (Detail) - USD ($) $ in Thousands</t>
  </si>
  <si>
    <t>Purchase commitments, net of advances</t>
  </si>
  <si>
    <t>Export-oriented units established (as a percent)</t>
  </si>
  <si>
    <t>100.00%</t>
  </si>
  <si>
    <t>Transfer pricing issues starting period (year)</t>
  </si>
  <si>
    <t>Transfer pricing issues ending period (year)</t>
  </si>
  <si>
    <t>Permanent establishment issues starting period (year)</t>
  </si>
  <si>
    <t>Permanent establishment issues ending period (year)</t>
  </si>
  <si>
    <t>Aggregate disputed amount related to transfer pricing and permanent establishment</t>
  </si>
  <si>
    <t>Total bank guarantees and deposits in respect of contingencies</t>
  </si>
  <si>
    <t>Amounts paid as deposits in respect of contingencies</t>
  </si>
  <si>
    <t>Bank guarantee issued</t>
  </si>
  <si>
    <t>Subsequent Event Subsequent Event (Details) - Datasource - Subsequent Event $ in Thousands</t>
  </si>
  <si>
    <t>Oct. 21, 2016USD ($)</t>
  </si>
  <si>
    <t>Subsequent Event [Line Items]</t>
  </si>
  <si>
    <t>ExlService.com LLC</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979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4" t="s">
        <v>18</v>
      </c>
    </row>
    <row r="12" spans="1:3">
      <c r="A12" s="4" t="s">
        <v>19</v>
      </c>
      <c r="B12" s="5" t="s">
        <v>20</v>
      </c>
    </row>
    <row r="13" spans="1:3">
      <c r="A13" s="4" t="s">
        <v>21</v>
      </c>
      <c r="B13" s="4" t="s">
        <v>22</v>
      </c>
    </row>
    <row r="14" spans="1:3">
      <c r="A14" s="4" t="s">
        <v>23</v>
      </c>
      <c r="C14" s="6" t="n">
        <v>33507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374</v>
      </c>
      <c r="C3" s="7" t="n">
        <v>205323</v>
      </c>
    </row>
    <row r="4" spans="1:3">
      <c r="A4" s="4" t="s">
        <v>28</v>
      </c>
      <c r="B4" s="6" t="n">
        <v>115637</v>
      </c>
      <c r="C4" s="6" t="n">
        <v>13676</v>
      </c>
    </row>
    <row r="5" spans="1:3">
      <c r="A5" s="4" t="s">
        <v>29</v>
      </c>
      <c r="B5" s="6" t="n">
        <v>2256</v>
      </c>
      <c r="C5" s="6" t="n">
        <v>1872</v>
      </c>
    </row>
    <row r="6" spans="1:3">
      <c r="A6" s="4" t="s">
        <v>30</v>
      </c>
      <c r="B6" s="6" t="n">
        <v>109086</v>
      </c>
      <c r="C6" s="6" t="n">
        <v>92650</v>
      </c>
    </row>
    <row r="7" spans="1:3">
      <c r="A7" s="4" t="s">
        <v>31</v>
      </c>
      <c r="B7" s="6" t="n">
        <v>6802</v>
      </c>
      <c r="C7" s="6" t="n">
        <v>8027</v>
      </c>
    </row>
    <row r="8" spans="1:3">
      <c r="A8" s="4" t="s">
        <v>32</v>
      </c>
      <c r="B8" s="6" t="n">
        <v>7110</v>
      </c>
      <c r="C8" s="6" t="n">
        <v>2432</v>
      </c>
    </row>
    <row r="9" spans="1:3">
      <c r="A9" s="4" t="s">
        <v>33</v>
      </c>
      <c r="B9" s="6" t="n">
        <v>18716</v>
      </c>
      <c r="C9" s="6" t="n">
        <v>15219</v>
      </c>
    </row>
    <row r="10" spans="1:3">
      <c r="A10" s="4" t="s">
        <v>34</v>
      </c>
      <c r="B10" s="6" t="n">
        <v>357981</v>
      </c>
      <c r="C10" s="6" t="n">
        <v>339199</v>
      </c>
    </row>
    <row r="11" spans="1:3">
      <c r="A11" s="4" t="s">
        <v>35</v>
      </c>
      <c r="B11" s="6" t="n">
        <v>49006</v>
      </c>
      <c r="C11" s="6" t="n">
        <v>47991</v>
      </c>
    </row>
    <row r="12" spans="1:3">
      <c r="A12" s="4" t="s">
        <v>29</v>
      </c>
      <c r="B12" s="6" t="n">
        <v>3380</v>
      </c>
      <c r="C12" s="6" t="n">
        <v>3319</v>
      </c>
    </row>
    <row r="13" spans="1:3">
      <c r="A13" s="4" t="s">
        <v>36</v>
      </c>
      <c r="B13" s="6" t="n">
        <v>7073</v>
      </c>
      <c r="C13" s="6" t="n">
        <v>13749</v>
      </c>
    </row>
    <row r="14" spans="1:3">
      <c r="A14" s="4" t="s">
        <v>37</v>
      </c>
      <c r="B14" s="6" t="n">
        <v>50326</v>
      </c>
      <c r="C14" s="6" t="n">
        <v>52733</v>
      </c>
    </row>
    <row r="15" spans="1:3">
      <c r="A15" s="4" t="s">
        <v>38</v>
      </c>
      <c r="B15" s="6" t="n">
        <v>177093</v>
      </c>
      <c r="C15" s="6" t="n">
        <v>171535</v>
      </c>
    </row>
    <row r="16" spans="1:3">
      <c r="A16" s="4" t="s">
        <v>39</v>
      </c>
      <c r="B16" s="6" t="n">
        <v>24163</v>
      </c>
      <c r="C16" s="6" t="n">
        <v>22257</v>
      </c>
    </row>
    <row r="17" spans="1:3">
      <c r="A17" s="4" t="s">
        <v>40</v>
      </c>
      <c r="B17" s="6" t="n">
        <v>669022</v>
      </c>
      <c r="C17" s="6" t="n">
        <v>650783</v>
      </c>
    </row>
    <row r="18" spans="1:3">
      <c r="A18" s="3" t="s">
        <v>41</v>
      </c>
    </row>
    <row r="19" spans="1:3">
      <c r="A19" s="4" t="s">
        <v>42</v>
      </c>
      <c r="B19" s="6" t="n">
        <v>3395</v>
      </c>
      <c r="C19" s="6" t="n">
        <v>6401</v>
      </c>
    </row>
    <row r="20" spans="1:3">
      <c r="A20" s="4" t="s">
        <v>43</v>
      </c>
      <c r="B20" s="6" t="n">
        <v>5000</v>
      </c>
      <c r="C20" s="6" t="n">
        <v>10000</v>
      </c>
    </row>
    <row r="21" spans="1:3">
      <c r="A21" s="4" t="s">
        <v>44</v>
      </c>
      <c r="B21" s="6" t="n">
        <v>9730</v>
      </c>
      <c r="C21" s="6" t="n">
        <v>11518</v>
      </c>
    </row>
    <row r="22" spans="1:3">
      <c r="A22" s="4" t="s">
        <v>45</v>
      </c>
      <c r="B22" s="6" t="n">
        <v>40660</v>
      </c>
      <c r="C22" s="6" t="n">
        <v>44526</v>
      </c>
    </row>
    <row r="23" spans="1:3">
      <c r="A23" s="4" t="s">
        <v>46</v>
      </c>
      <c r="B23" s="6" t="n">
        <v>38362</v>
      </c>
      <c r="C23" s="6" t="n">
        <v>34250</v>
      </c>
    </row>
    <row r="24" spans="1:3">
      <c r="A24" s="4" t="s">
        <v>47</v>
      </c>
      <c r="B24" s="6" t="n">
        <v>237</v>
      </c>
      <c r="C24" s="6" t="n">
        <v>384</v>
      </c>
    </row>
    <row r="25" spans="1:3">
      <c r="A25" s="4" t="s">
        <v>48</v>
      </c>
      <c r="B25" s="6" t="n">
        <v>97384</v>
      </c>
      <c r="C25" s="6" t="n">
        <v>107079</v>
      </c>
    </row>
    <row r="26" spans="1:3">
      <c r="A26" s="4" t="s">
        <v>49</v>
      </c>
      <c r="B26" s="6" t="n">
        <v>40000</v>
      </c>
      <c r="C26" s="6" t="n">
        <v>60000</v>
      </c>
    </row>
    <row r="27" spans="1:3">
      <c r="A27" s="4" t="s">
        <v>50</v>
      </c>
      <c r="B27" s="6" t="n">
        <v>214</v>
      </c>
      <c r="C27" s="6" t="n">
        <v>278</v>
      </c>
    </row>
    <row r="28" spans="1:3">
      <c r="A28" s="4" t="s">
        <v>51</v>
      </c>
      <c r="B28" s="6" t="n">
        <v>13205</v>
      </c>
      <c r="C28" s="6" t="n">
        <v>17655</v>
      </c>
    </row>
    <row r="29" spans="1:3">
      <c r="A29" s="4" t="s">
        <v>52</v>
      </c>
      <c r="B29" s="6" t="n">
        <v>150803</v>
      </c>
      <c r="C29" s="6" t="n">
        <v>185012</v>
      </c>
    </row>
    <row r="30" spans="1:3">
      <c r="A30" s="4" t="s">
        <v>53</v>
      </c>
      <c r="B30" s="4" t="s">
        <v>54</v>
      </c>
      <c r="C30" s="4" t="s">
        <v>54</v>
      </c>
    </row>
    <row r="31" spans="1:3">
      <c r="A31" s="4" t="s">
        <v>55</v>
      </c>
      <c r="B31" s="6" t="n">
        <v>0</v>
      </c>
      <c r="C31" s="6" t="n">
        <v>0</v>
      </c>
    </row>
    <row r="32" spans="1:3">
      <c r="A32" s="3" t="s">
        <v>56</v>
      </c>
    </row>
    <row r="33" spans="1:3">
      <c r="A33" s="4" t="s">
        <v>57</v>
      </c>
      <c r="B33" s="6" t="n">
        <v>36</v>
      </c>
      <c r="C33" s="6" t="n">
        <v>35</v>
      </c>
    </row>
    <row r="34" spans="1:3">
      <c r="A34" s="4" t="s">
        <v>58</v>
      </c>
      <c r="B34" s="6" t="n">
        <v>275020</v>
      </c>
      <c r="C34" s="6" t="n">
        <v>254052</v>
      </c>
    </row>
    <row r="35" spans="1:3">
      <c r="A35" s="4" t="s">
        <v>59</v>
      </c>
      <c r="B35" s="6" t="n">
        <v>367234</v>
      </c>
      <c r="C35" s="6" t="n">
        <v>320989</v>
      </c>
    </row>
    <row r="36" spans="1:3">
      <c r="A36" s="4" t="s">
        <v>60</v>
      </c>
      <c r="B36" s="6" t="n">
        <v>-66924</v>
      </c>
      <c r="C36" s="6" t="n">
        <v>-67325</v>
      </c>
    </row>
    <row r="37" spans="1:3">
      <c r="A37" s="4" t="s">
        <v>61</v>
      </c>
      <c r="B37" s="6" t="n">
        <v>575366</v>
      </c>
      <c r="C37" s="6" t="n">
        <v>507751</v>
      </c>
    </row>
    <row r="38" spans="1:3">
      <c r="A38" s="4" t="s">
        <v>62</v>
      </c>
      <c r="B38" s="6" t="n">
        <v>-57328</v>
      </c>
      <c r="C38" s="6" t="n">
        <v>-42159</v>
      </c>
    </row>
    <row r="39" spans="1:3">
      <c r="A39" s="4" t="s">
        <v>63</v>
      </c>
      <c r="B39" s="6" t="n">
        <v>518038</v>
      </c>
      <c r="C39" s="6" t="n">
        <v>465592</v>
      </c>
    </row>
    <row r="40" spans="1:3">
      <c r="A40" s="4" t="s">
        <v>64</v>
      </c>
      <c r="B40" s="6" t="n">
        <v>181</v>
      </c>
      <c r="C40" s="6" t="n">
        <v>179</v>
      </c>
    </row>
    <row r="41" spans="1:3">
      <c r="A41" s="4" t="s">
        <v>65</v>
      </c>
      <c r="B41" s="6" t="n">
        <v>518219</v>
      </c>
      <c r="C41" s="6" t="n">
        <v>465771</v>
      </c>
    </row>
    <row r="42" spans="1:3">
      <c r="A42" s="4" t="s">
        <v>66</v>
      </c>
      <c r="B42" s="7" t="n">
        <v>669022</v>
      </c>
      <c r="C42" s="7" t="n">
        <v>650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6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6" t="n">
        <v>15000000</v>
      </c>
      <c r="C4" s="6" t="n">
        <v>15000000</v>
      </c>
    </row>
    <row r="5" spans="1:3">
      <c r="A5" s="4" t="s">
        <v>71</v>
      </c>
      <c r="B5" s="6" t="n">
        <v>0</v>
      </c>
      <c r="C5" s="6" t="n">
        <v>0</v>
      </c>
    </row>
    <row r="6" spans="1:3">
      <c r="A6" s="4" t="s">
        <v>72</v>
      </c>
      <c r="B6" s="8" t="n">
        <v>0.001</v>
      </c>
      <c r="C6" s="8" t="n">
        <v>0.001</v>
      </c>
    </row>
    <row r="7" spans="1:3">
      <c r="A7" s="4" t="s">
        <v>73</v>
      </c>
      <c r="B7" s="6" t="n">
        <v>100000000</v>
      </c>
      <c r="C7" s="6" t="n">
        <v>100000000</v>
      </c>
    </row>
    <row r="8" spans="1:3">
      <c r="A8" s="4" t="s">
        <v>74</v>
      </c>
      <c r="B8" s="6" t="n">
        <v>35532329</v>
      </c>
      <c r="C8" s="6" t="n">
        <v>34781201</v>
      </c>
    </row>
    <row r="9" spans="1:3">
      <c r="A9" s="4" t="s">
        <v>75</v>
      </c>
      <c r="B9" s="6" t="n">
        <v>33523371</v>
      </c>
      <c r="C9" s="6" t="n">
        <v>33091223</v>
      </c>
    </row>
    <row r="10" spans="1:3">
      <c r="A10" s="4" t="s">
        <v>76</v>
      </c>
      <c r="B10" s="6" t="n">
        <v>2008958</v>
      </c>
      <c r="C10" s="6" t="n">
        <v>16899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9</v>
      </c>
      <c r="B1" s="2" t="s">
        <v>1</v>
      </c>
    </row>
    <row r="2" spans="1:2">
      <c r="B2" s="2" t="s">
        <v>2</v>
      </c>
    </row>
    <row r="3" spans="1:2">
      <c r="A3" s="3" t="s">
        <v>176</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row>
    <row r="7" spans="1:2">
      <c r="A7" s="3" t="s">
        <v>266</v>
      </c>
    </row>
    <row r="8" spans="1:2">
      <c r="A8" s="4" t="s">
        <v>272</v>
      </c>
      <c r="B8" s="4" t="s">
        <v>273</v>
      </c>
    </row>
    <row r="9" spans="1:2">
      <c r="A9" s="4" t="s">
        <v>274</v>
      </c>
    </row>
    <row r="10" spans="1:2">
      <c r="A10" s="3" t="s">
        <v>266</v>
      </c>
    </row>
    <row r="11" spans="1:2">
      <c r="A11" s="4" t="s">
        <v>272</v>
      </c>
      <c r="B11"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76</v>
      </c>
      <c r="B1" s="2" t="s">
        <v>1</v>
      </c>
    </row>
    <row r="2" spans="1:2">
      <c r="B2" s="2" t="s">
        <v>2</v>
      </c>
    </row>
    <row r="3" spans="1:2">
      <c r="A3" s="3" t="s">
        <v>16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1</v>
      </c>
      <c r="B1" s="2" t="s">
        <v>78</v>
      </c>
      <c r="C1" s="2" t="s">
        <v>282</v>
      </c>
    </row>
    <row r="2" spans="1:3">
      <c r="B2" s="2" t="s">
        <v>25</v>
      </c>
      <c r="C2" s="2" t="s">
        <v>25</v>
      </c>
    </row>
    <row r="3" spans="1:3">
      <c r="A3" s="3" t="s">
        <v>155</v>
      </c>
    </row>
    <row r="4" spans="1:3">
      <c r="A4" s="4" t="s">
        <v>283</v>
      </c>
      <c r="B4" s="6" t="n">
        <v>2</v>
      </c>
      <c r="C4"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4245</v>
      </c>
      <c r="C3" s="7" t="n">
        <v>3009</v>
      </c>
    </row>
    <row r="4" spans="1:3">
      <c r="A4" s="4" t="s">
        <v>287</v>
      </c>
      <c r="B4" s="6" t="n">
        <v>1366</v>
      </c>
      <c r="C4" s="6" t="n">
        <v>1545</v>
      </c>
    </row>
    <row r="5" spans="1:3">
      <c r="A5" s="4" t="s">
        <v>288</v>
      </c>
      <c r="B5" s="6" t="n">
        <v>11073</v>
      </c>
      <c r="C5" s="6" t="n">
        <v>8676</v>
      </c>
    </row>
    <row r="6" spans="1:3">
      <c r="A6" s="4" t="s">
        <v>289</v>
      </c>
      <c r="B6" s="6" t="n">
        <v>2032</v>
      </c>
      <c r="C6" s="6" t="n">
        <v>1989</v>
      </c>
    </row>
    <row r="7" spans="1:3">
      <c r="A7" s="4" t="s">
        <v>33</v>
      </c>
      <c r="B7" s="7" t="n">
        <v>18716</v>
      </c>
      <c r="C7" s="7" t="n">
        <v>152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71200</v>
      </c>
      <c r="C4" s="7" t="n">
        <v>163503</v>
      </c>
      <c r="D4" s="7" t="n">
        <v>508714</v>
      </c>
      <c r="E4" s="7" t="n">
        <v>462634</v>
      </c>
    </row>
    <row r="5" spans="1:5">
      <c r="A5" s="4" t="s">
        <v>82</v>
      </c>
      <c r="B5" s="6" t="n">
        <v>111767</v>
      </c>
      <c r="C5" s="6" t="n">
        <v>103198</v>
      </c>
      <c r="D5" s="6" t="n">
        <v>332172</v>
      </c>
      <c r="E5" s="6" t="n">
        <v>296801</v>
      </c>
    </row>
    <row r="6" spans="1:5">
      <c r="A6" s="4" t="s">
        <v>83</v>
      </c>
      <c r="B6" s="6" t="n">
        <v>59433</v>
      </c>
      <c r="C6" s="6" t="n">
        <v>60305</v>
      </c>
      <c r="D6" s="6" t="n">
        <v>176542</v>
      </c>
      <c r="E6" s="6" t="n">
        <v>165833</v>
      </c>
    </row>
    <row r="7" spans="1:5">
      <c r="A7" s="3" t="s">
        <v>84</v>
      </c>
    </row>
    <row r="8" spans="1:5">
      <c r="A8" s="4" t="s">
        <v>85</v>
      </c>
      <c r="B8" s="6" t="n">
        <v>21854</v>
      </c>
      <c r="C8" s="6" t="n">
        <v>18817</v>
      </c>
      <c r="D8" s="6" t="n">
        <v>63620</v>
      </c>
      <c r="E8" s="6" t="n">
        <v>57428</v>
      </c>
    </row>
    <row r="9" spans="1:5">
      <c r="A9" s="4" t="s">
        <v>86</v>
      </c>
      <c r="B9" s="6" t="n">
        <v>11623</v>
      </c>
      <c r="C9" s="6" t="n">
        <v>12682</v>
      </c>
      <c r="D9" s="6" t="n">
        <v>37875</v>
      </c>
      <c r="E9" s="6" t="n">
        <v>35769</v>
      </c>
    </row>
    <row r="10" spans="1:5">
      <c r="A10" s="4" t="s">
        <v>87</v>
      </c>
      <c r="B10" s="6" t="n">
        <v>8597</v>
      </c>
      <c r="C10" s="6" t="n">
        <v>8057</v>
      </c>
      <c r="D10" s="6" t="n">
        <v>25000</v>
      </c>
      <c r="E10" s="6" t="n">
        <v>23171</v>
      </c>
    </row>
    <row r="11" spans="1:5">
      <c r="A11" s="4" t="s">
        <v>88</v>
      </c>
      <c r="B11" s="6" t="n">
        <v>42074</v>
      </c>
      <c r="C11" s="6" t="n">
        <v>39556</v>
      </c>
      <c r="D11" s="6" t="n">
        <v>126495</v>
      </c>
      <c r="E11" s="6" t="n">
        <v>116368</v>
      </c>
    </row>
    <row r="12" spans="1:5">
      <c r="A12" s="4" t="s">
        <v>89</v>
      </c>
      <c r="B12" s="6" t="n">
        <v>17359</v>
      </c>
      <c r="C12" s="6" t="n">
        <v>20749</v>
      </c>
      <c r="D12" s="6" t="n">
        <v>50047</v>
      </c>
      <c r="E12" s="6" t="n">
        <v>49465</v>
      </c>
    </row>
    <row r="13" spans="1:5">
      <c r="A13" s="3" t="s">
        <v>90</v>
      </c>
    </row>
    <row r="14" spans="1:5">
      <c r="A14" s="4" t="s">
        <v>91</v>
      </c>
      <c r="B14" s="6" t="n">
        <v>1741</v>
      </c>
      <c r="C14" s="6" t="n">
        <v>191</v>
      </c>
      <c r="D14" s="6" t="n">
        <v>3573</v>
      </c>
      <c r="E14" s="6" t="n">
        <v>2347</v>
      </c>
    </row>
    <row r="15" spans="1:5">
      <c r="A15" s="4" t="s">
        <v>92</v>
      </c>
      <c r="B15" s="6" t="n">
        <v>2596</v>
      </c>
      <c r="C15" s="6" t="n">
        <v>1787</v>
      </c>
      <c r="D15" s="6" t="n">
        <v>11174</v>
      </c>
      <c r="E15" s="6" t="n">
        <v>4300</v>
      </c>
    </row>
    <row r="16" spans="1:5">
      <c r="A16" s="4" t="s">
        <v>93</v>
      </c>
      <c r="B16" s="6" t="n">
        <v>21696</v>
      </c>
      <c r="C16" s="6" t="n">
        <v>22727</v>
      </c>
      <c r="D16" s="6" t="n">
        <v>64794</v>
      </c>
      <c r="E16" s="6" t="n">
        <v>56112</v>
      </c>
    </row>
    <row r="17" spans="1:5">
      <c r="A17" s="4" t="s">
        <v>94</v>
      </c>
      <c r="B17" s="6" t="n">
        <v>5646</v>
      </c>
      <c r="C17" s="6" t="n">
        <v>7565</v>
      </c>
      <c r="D17" s="6" t="n">
        <v>18549</v>
      </c>
      <c r="E17" s="6" t="n">
        <v>19309</v>
      </c>
    </row>
    <row r="18" spans="1:5">
      <c r="A18" s="4" t="s">
        <v>95</v>
      </c>
      <c r="B18" s="7" t="n">
        <v>16050</v>
      </c>
      <c r="C18" s="7" t="n">
        <v>15162</v>
      </c>
      <c r="D18" s="7" t="n">
        <v>46245</v>
      </c>
      <c r="E18" s="7" t="n">
        <v>36803</v>
      </c>
    </row>
    <row r="19" spans="1:5">
      <c r="A19" s="3" t="s">
        <v>96</v>
      </c>
    </row>
    <row r="20" spans="1:5">
      <c r="A20" s="4" t="s">
        <v>97</v>
      </c>
      <c r="B20" s="9" t="n">
        <v>0.48</v>
      </c>
      <c r="C20" s="9" t="n">
        <v>0.46</v>
      </c>
      <c r="D20" s="9" t="n">
        <v>1.38</v>
      </c>
      <c r="E20" s="9" t="n">
        <v>1.1</v>
      </c>
    </row>
    <row r="21" spans="1:5">
      <c r="A21" s="4" t="s">
        <v>98</v>
      </c>
      <c r="B21" s="9" t="n">
        <v>0.46</v>
      </c>
      <c r="C21" s="9" t="n">
        <v>0.44</v>
      </c>
      <c r="D21" s="9" t="n">
        <v>1.34</v>
      </c>
      <c r="E21" s="9" t="n">
        <v>1.08</v>
      </c>
    </row>
    <row r="22" spans="1:5">
      <c r="A22" s="3" t="s">
        <v>99</v>
      </c>
    </row>
    <row r="23" spans="1:5">
      <c r="A23" s="4" t="s">
        <v>100</v>
      </c>
      <c r="B23" s="6" t="n">
        <v>33624401</v>
      </c>
      <c r="C23" s="6" t="n">
        <v>33307312</v>
      </c>
      <c r="D23" s="6" t="n">
        <v>33542258</v>
      </c>
      <c r="E23" s="6" t="n">
        <v>33320477</v>
      </c>
    </row>
    <row r="24" spans="1:5">
      <c r="A24" s="4" t="s">
        <v>101</v>
      </c>
      <c r="B24" s="6" t="n">
        <v>34675485</v>
      </c>
      <c r="C24" s="6" t="n">
        <v>34180635</v>
      </c>
      <c r="D24" s="6" t="n">
        <v>34512815</v>
      </c>
      <c r="E24" s="6" t="n">
        <v>34147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27356</v>
      </c>
      <c r="C3" s="7" t="n">
        <v>26238</v>
      </c>
    </row>
    <row r="4" spans="1:3">
      <c r="A4" s="4" t="s">
        <v>286</v>
      </c>
      <c r="B4" s="6" t="n">
        <v>1097</v>
      </c>
      <c r="C4" s="6" t="n">
        <v>1226</v>
      </c>
    </row>
    <row r="5" spans="1:3">
      <c r="A5" s="4" t="s">
        <v>293</v>
      </c>
      <c r="B5" s="6" t="n">
        <v>2515</v>
      </c>
      <c r="C5" s="6" t="n">
        <v>2217</v>
      </c>
    </row>
    <row r="6" spans="1:3">
      <c r="A6" s="4" t="s">
        <v>294</v>
      </c>
      <c r="B6" s="6" t="n">
        <v>7394</v>
      </c>
      <c r="C6" s="6" t="n">
        <v>4569</v>
      </c>
    </row>
    <row r="7" spans="1:3">
      <c r="A7" s="4" t="s">
        <v>46</v>
      </c>
      <c r="B7" s="7" t="n">
        <v>38362</v>
      </c>
      <c r="C7" s="7" t="n">
        <v>342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25</v>
      </c>
    </row>
    <row r="2" spans="1:3">
      <c r="A2" s="3" t="s">
        <v>291</v>
      </c>
    </row>
    <row r="3" spans="1:3">
      <c r="A3" s="4" t="s">
        <v>286</v>
      </c>
      <c r="B3" s="7" t="n">
        <v>719</v>
      </c>
      <c r="C3" s="7" t="n">
        <v>1132</v>
      </c>
    </row>
    <row r="4" spans="1:3">
      <c r="A4" s="4" t="s">
        <v>296</v>
      </c>
      <c r="B4" s="6" t="n">
        <v>3195</v>
      </c>
      <c r="C4" s="6" t="n">
        <v>3066</v>
      </c>
    </row>
    <row r="5" spans="1:3">
      <c r="A5" s="4" t="s">
        <v>297</v>
      </c>
      <c r="B5" s="6" t="n">
        <v>6308</v>
      </c>
      <c r="C5" s="6" t="n">
        <v>6515</v>
      </c>
    </row>
    <row r="6" spans="1:3">
      <c r="A6" s="4" t="s">
        <v>298</v>
      </c>
      <c r="B6" s="6" t="n">
        <v>1398</v>
      </c>
      <c r="C6" s="6" t="n">
        <v>1441</v>
      </c>
    </row>
    <row r="7" spans="1:3">
      <c r="A7" s="4" t="s">
        <v>299</v>
      </c>
      <c r="B7" s="6" t="n">
        <v>1585</v>
      </c>
      <c r="C7" s="6" t="n">
        <v>5501</v>
      </c>
    </row>
    <row r="8" spans="1:3">
      <c r="A8" s="4" t="s">
        <v>51</v>
      </c>
      <c r="B8" s="7" t="n">
        <v>13205</v>
      </c>
      <c r="C8" s="7" t="n">
        <v>176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518038</v>
      </c>
      <c r="C3" s="7" t="n">
        <v>465592</v>
      </c>
    </row>
    <row r="4" spans="1:3">
      <c r="A4" s="4" t="s">
        <v>303</v>
      </c>
      <c r="B4" s="6" t="n">
        <v>1370</v>
      </c>
      <c r="C4" s="6" t="n">
        <v>662</v>
      </c>
    </row>
    <row r="5" spans="1:3">
      <c r="A5" s="4" t="s">
        <v>304</v>
      </c>
      <c r="B5" s="6" t="n">
        <v>-174</v>
      </c>
      <c r="C5" s="6" t="n">
        <v>-201</v>
      </c>
    </row>
    <row r="6" spans="1:3">
      <c r="A6" s="4" t="s">
        <v>305</v>
      </c>
    </row>
    <row r="7" spans="1:3">
      <c r="A7" s="3" t="s">
        <v>301</v>
      </c>
    </row>
    <row r="8" spans="1:3">
      <c r="A8" s="4" t="s">
        <v>302</v>
      </c>
      <c r="B8" s="6" t="n">
        <v>-70715</v>
      </c>
      <c r="C8" s="6" t="n">
        <v>-68063</v>
      </c>
    </row>
    <row r="9" spans="1:3">
      <c r="A9" s="4" t="s">
        <v>306</v>
      </c>
    </row>
    <row r="10" spans="1:3">
      <c r="A10" s="3" t="s">
        <v>301</v>
      </c>
    </row>
    <row r="11" spans="1:3">
      <c r="A11" s="4" t="s">
        <v>302</v>
      </c>
      <c r="B11" s="6" t="n">
        <v>3404</v>
      </c>
      <c r="C11" s="6" t="n">
        <v>824</v>
      </c>
    </row>
    <row r="12" spans="1:3">
      <c r="A12" s="4" t="s">
        <v>307</v>
      </c>
    </row>
    <row r="13" spans="1:3">
      <c r="A13" s="3" t="s">
        <v>301</v>
      </c>
    </row>
    <row r="14" spans="1:3">
      <c r="A14" s="4" t="s">
        <v>302</v>
      </c>
      <c r="B14" s="6" t="n">
        <v>387</v>
      </c>
      <c r="C14" s="6" t="n">
        <v>-86</v>
      </c>
    </row>
    <row r="15" spans="1:3">
      <c r="A15" s="4" t="s">
        <v>60</v>
      </c>
    </row>
    <row r="16" spans="1:3">
      <c r="A16" s="3" t="s">
        <v>301</v>
      </c>
    </row>
    <row r="17" spans="1:3">
      <c r="A17" s="4" t="s">
        <v>302</v>
      </c>
      <c r="B17" s="7" t="n">
        <v>-66924</v>
      </c>
      <c r="C17" s="7" t="n">
        <v>-673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78</v>
      </c>
      <c r="D1" s="2" t="s">
        <v>1</v>
      </c>
    </row>
    <row r="2" spans="1:5">
      <c r="B2" s="2" t="s">
        <v>2</v>
      </c>
      <c r="C2" s="2" t="s">
        <v>79</v>
      </c>
      <c r="D2" s="2" t="s">
        <v>2</v>
      </c>
      <c r="E2" s="2" t="s">
        <v>79</v>
      </c>
    </row>
    <row r="3" spans="1:5">
      <c r="A3" s="3" t="s">
        <v>309</v>
      </c>
    </row>
    <row r="4" spans="1:5">
      <c r="A4" s="4" t="s">
        <v>310</v>
      </c>
      <c r="B4" s="7" t="n">
        <v>2916</v>
      </c>
      <c r="C4" s="7" t="n">
        <v>2085</v>
      </c>
      <c r="D4" s="7" t="n">
        <v>7399</v>
      </c>
      <c r="E4" s="7" t="n">
        <v>4997</v>
      </c>
    </row>
    <row r="5" spans="1:5">
      <c r="A5" s="4" t="s">
        <v>311</v>
      </c>
      <c r="B5" s="6" t="n">
        <v>-295</v>
      </c>
      <c r="C5" s="6" t="n">
        <v>-340</v>
      </c>
      <c r="D5" s="6" t="n">
        <v>-1023</v>
      </c>
      <c r="E5" s="6" t="n">
        <v>-983</v>
      </c>
    </row>
    <row r="6" spans="1:5">
      <c r="A6" s="4" t="s">
        <v>128</v>
      </c>
      <c r="B6" s="6" t="n">
        <v>0</v>
      </c>
      <c r="C6" s="6" t="n">
        <v>0</v>
      </c>
      <c r="D6" s="6" t="n">
        <v>4060</v>
      </c>
      <c r="E6" s="6" t="n">
        <v>0</v>
      </c>
    </row>
    <row r="7" spans="1:5">
      <c r="A7" s="4" t="s">
        <v>312</v>
      </c>
      <c r="B7" s="6" t="n">
        <v>-25</v>
      </c>
      <c r="C7" s="6" t="n">
        <v>42</v>
      </c>
      <c r="D7" s="6" t="n">
        <v>738</v>
      </c>
      <c r="E7" s="6" t="n">
        <v>286</v>
      </c>
    </row>
    <row r="8" spans="1:5">
      <c r="A8" s="4" t="s">
        <v>92</v>
      </c>
      <c r="B8" s="6" t="n">
        <v>2596</v>
      </c>
      <c r="C8" s="6" t="n">
        <v>1787</v>
      </c>
      <c r="D8" s="6" t="n">
        <v>11174</v>
      </c>
      <c r="E8" s="6" t="n">
        <v>4300</v>
      </c>
    </row>
    <row r="9" spans="1:5">
      <c r="A9" s="4" t="s">
        <v>313</v>
      </c>
      <c r="B9" s="7" t="n">
        <v>1971</v>
      </c>
      <c r="C9" s="7" t="n">
        <v>1419</v>
      </c>
      <c r="D9" s="6" t="n">
        <v>4955</v>
      </c>
      <c r="E9" s="6" t="n">
        <v>2179</v>
      </c>
    </row>
    <row r="10" spans="1:5">
      <c r="A10" s="4" t="s">
        <v>128</v>
      </c>
      <c r="D10" s="7" t="n">
        <v>-4060</v>
      </c>
      <c r="E10"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78</v>
      </c>
      <c r="D1" s="2" t="s">
        <v>1</v>
      </c>
    </row>
    <row r="2" spans="1:5">
      <c r="B2" s="2" t="s">
        <v>2</v>
      </c>
      <c r="C2" s="2" t="s">
        <v>79</v>
      </c>
      <c r="D2" s="2" t="s">
        <v>2</v>
      </c>
      <c r="E2" s="2" t="s">
        <v>79</v>
      </c>
    </row>
    <row r="3" spans="1:5">
      <c r="A3" s="3" t="s">
        <v>315</v>
      </c>
    </row>
    <row r="4" spans="1:5">
      <c r="A4" s="4" t="s">
        <v>95</v>
      </c>
      <c r="B4" s="7" t="n">
        <v>16050</v>
      </c>
      <c r="C4" s="7" t="n">
        <v>15162</v>
      </c>
      <c r="D4" s="7" t="n">
        <v>46245</v>
      </c>
      <c r="E4" s="7" t="n">
        <v>36803</v>
      </c>
    </row>
    <row r="5" spans="1:5">
      <c r="A5" s="3" t="s">
        <v>316</v>
      </c>
    </row>
    <row r="6" spans="1:5">
      <c r="A6" s="4" t="s">
        <v>100</v>
      </c>
      <c r="B6" s="6" t="n">
        <v>33624401</v>
      </c>
      <c r="C6" s="6" t="n">
        <v>33307312</v>
      </c>
      <c r="D6" s="6" t="n">
        <v>33542258</v>
      </c>
      <c r="E6" s="6" t="n">
        <v>33320477</v>
      </c>
    </row>
    <row r="7" spans="1:5">
      <c r="A7" s="4" t="s">
        <v>317</v>
      </c>
      <c r="B7" s="6" t="n">
        <v>1051084</v>
      </c>
      <c r="C7" s="6" t="n">
        <v>873323</v>
      </c>
      <c r="D7" s="6" t="n">
        <v>970557</v>
      </c>
      <c r="E7" s="6" t="n">
        <v>826643</v>
      </c>
    </row>
    <row r="8" spans="1:5">
      <c r="A8" s="4" t="s">
        <v>101</v>
      </c>
      <c r="B8" s="6" t="n">
        <v>34675485</v>
      </c>
      <c r="C8" s="6" t="n">
        <v>34180635</v>
      </c>
      <c r="D8" s="6" t="n">
        <v>34512815</v>
      </c>
      <c r="E8" s="6" t="n">
        <v>34147120</v>
      </c>
    </row>
    <row r="9" spans="1:5">
      <c r="A9" s="3" t="s">
        <v>96</v>
      </c>
    </row>
    <row r="10" spans="1:5">
      <c r="A10" s="4" t="s">
        <v>97</v>
      </c>
      <c r="B10" s="9" t="n">
        <v>0.48</v>
      </c>
      <c r="C10" s="9" t="n">
        <v>0.46</v>
      </c>
      <c r="D10" s="9" t="n">
        <v>1.38</v>
      </c>
      <c r="E10" s="9" t="n">
        <v>1.1</v>
      </c>
    </row>
    <row r="11" spans="1:5">
      <c r="A11" s="4" t="s">
        <v>98</v>
      </c>
      <c r="B11" s="9" t="n">
        <v>0.46</v>
      </c>
      <c r="C11" s="9" t="n">
        <v>0.44</v>
      </c>
      <c r="D11" s="9" t="n">
        <v>1.34</v>
      </c>
      <c r="E11" s="9" t="n">
        <v>1.08</v>
      </c>
    </row>
    <row r="12" spans="1:5">
      <c r="A12" s="4" t="s">
        <v>318</v>
      </c>
      <c r="B12" s="6" t="n">
        <v>32516</v>
      </c>
      <c r="C12" s="6" t="n">
        <v>61738</v>
      </c>
      <c r="D12" s="6" t="n">
        <v>97574</v>
      </c>
      <c r="E12" s="6" t="n">
        <v>985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319</v>
      </c>
      <c r="B1" s="2" t="s">
        <v>78</v>
      </c>
      <c r="C1" s="2" t="s">
        <v>282</v>
      </c>
    </row>
    <row r="2" spans="1:3">
      <c r="B2" s="2" t="s">
        <v>25</v>
      </c>
      <c r="C2" s="2" t="s">
        <v>25</v>
      </c>
    </row>
    <row r="3" spans="1:3">
      <c r="A3" s="3" t="s">
        <v>164</v>
      </c>
    </row>
    <row r="4" spans="1:3">
      <c r="A4" s="4" t="s">
        <v>283</v>
      </c>
      <c r="B4" s="6" t="n">
        <v>2</v>
      </c>
      <c r="C4" s="6"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78</v>
      </c>
      <c r="D1" s="2" t="s">
        <v>1</v>
      </c>
    </row>
    <row r="2" spans="1:5">
      <c r="B2" s="2" t="s">
        <v>2</v>
      </c>
      <c r="C2" s="2" t="s">
        <v>79</v>
      </c>
      <c r="D2" s="2" t="s">
        <v>2</v>
      </c>
      <c r="E2" s="2" t="s">
        <v>79</v>
      </c>
    </row>
    <row r="3" spans="1:5">
      <c r="A3" s="3" t="s">
        <v>321</v>
      </c>
    </row>
    <row r="4" spans="1:5">
      <c r="A4" s="4" t="s">
        <v>81</v>
      </c>
      <c r="B4" s="7" t="n">
        <v>171200</v>
      </c>
      <c r="C4" s="7" t="n">
        <v>163503</v>
      </c>
      <c r="D4" s="7" t="n">
        <v>508714</v>
      </c>
      <c r="E4" s="7" t="n">
        <v>462634</v>
      </c>
    </row>
    <row r="5" spans="1:5">
      <c r="A5" s="4" t="s">
        <v>82</v>
      </c>
      <c r="B5" s="6" t="n">
        <v>111767</v>
      </c>
      <c r="C5" s="6" t="n">
        <v>103198</v>
      </c>
      <c r="D5" s="6" t="n">
        <v>332172</v>
      </c>
      <c r="E5" s="6" t="n">
        <v>296801</v>
      </c>
    </row>
    <row r="6" spans="1:5">
      <c r="A6" s="4" t="s">
        <v>83</v>
      </c>
      <c r="B6" s="6" t="n">
        <v>59433</v>
      </c>
      <c r="C6" s="6" t="n">
        <v>60305</v>
      </c>
      <c r="D6" s="6" t="n">
        <v>176542</v>
      </c>
      <c r="E6" s="6" t="n">
        <v>165833</v>
      </c>
    </row>
    <row r="7" spans="1:5">
      <c r="A7" s="4" t="s">
        <v>322</v>
      </c>
      <c r="B7" s="6" t="n">
        <v>42074</v>
      </c>
      <c r="C7" s="6" t="n">
        <v>39556</v>
      </c>
      <c r="D7" s="6" t="n">
        <v>126495</v>
      </c>
      <c r="E7" s="6" t="n">
        <v>116368</v>
      </c>
    </row>
    <row r="8" spans="1:5">
      <c r="A8" s="4" t="s">
        <v>323</v>
      </c>
      <c r="B8" s="6" t="n">
        <v>4337</v>
      </c>
      <c r="C8" s="6" t="n">
        <v>1978</v>
      </c>
      <c r="D8" s="6" t="n">
        <v>14747</v>
      </c>
      <c r="E8" s="6" t="n">
        <v>6647</v>
      </c>
    </row>
    <row r="9" spans="1:5">
      <c r="A9" s="4" t="s">
        <v>94</v>
      </c>
      <c r="B9" s="6" t="n">
        <v>5646</v>
      </c>
      <c r="C9" s="6" t="n">
        <v>7565</v>
      </c>
      <c r="D9" s="6" t="n">
        <v>18549</v>
      </c>
      <c r="E9" s="6" t="n">
        <v>19309</v>
      </c>
    </row>
    <row r="10" spans="1:5">
      <c r="A10" s="4" t="s">
        <v>95</v>
      </c>
      <c r="B10" s="6" t="n">
        <v>16050</v>
      </c>
      <c r="C10" s="6" t="n">
        <v>15162</v>
      </c>
      <c r="D10" s="6" t="n">
        <v>46245</v>
      </c>
      <c r="E10" s="6" t="n">
        <v>36803</v>
      </c>
    </row>
    <row r="11" spans="1:5">
      <c r="A11" s="4" t="s">
        <v>324</v>
      </c>
    </row>
    <row r="12" spans="1:5">
      <c r="A12" s="3" t="s">
        <v>321</v>
      </c>
    </row>
    <row r="13" spans="1:5">
      <c r="A13" s="4" t="s">
        <v>81</v>
      </c>
      <c r="B13" s="6" t="n">
        <v>129563</v>
      </c>
      <c r="C13" s="6" t="n">
        <v>128043</v>
      </c>
      <c r="D13" s="6" t="n">
        <v>388502</v>
      </c>
      <c r="E13" s="6" t="n">
        <v>376943</v>
      </c>
    </row>
    <row r="14" spans="1:5">
      <c r="A14" s="4" t="s">
        <v>82</v>
      </c>
      <c r="B14" s="6" t="n">
        <v>85988</v>
      </c>
      <c r="C14" s="6" t="n">
        <v>81477</v>
      </c>
      <c r="D14" s="6" t="n">
        <v>256078</v>
      </c>
      <c r="E14" s="6" t="n">
        <v>242014</v>
      </c>
    </row>
    <row r="15" spans="1:5">
      <c r="A15" s="4" t="s">
        <v>83</v>
      </c>
      <c r="B15" s="6" t="n">
        <v>43575</v>
      </c>
      <c r="C15" s="6" t="n">
        <v>46566</v>
      </c>
      <c r="D15" s="6" t="n">
        <v>132424</v>
      </c>
      <c r="E15" s="6" t="n">
        <v>134929</v>
      </c>
    </row>
    <row r="16" spans="1:5">
      <c r="A16" s="4" t="s">
        <v>325</v>
      </c>
    </row>
    <row r="17" spans="1:5">
      <c r="A17" s="3" t="s">
        <v>321</v>
      </c>
    </row>
    <row r="18" spans="1:5">
      <c r="A18" s="4" t="s">
        <v>81</v>
      </c>
      <c r="B18" s="6" t="n">
        <v>41637</v>
      </c>
      <c r="C18" s="6" t="n">
        <v>35460</v>
      </c>
      <c r="D18" s="6" t="n">
        <v>120212</v>
      </c>
      <c r="E18" s="6" t="n">
        <v>85691</v>
      </c>
    </row>
    <row r="19" spans="1:5">
      <c r="A19" s="4" t="s">
        <v>82</v>
      </c>
      <c r="B19" s="6" t="n">
        <v>25779</v>
      </c>
      <c r="C19" s="6" t="n">
        <v>21721</v>
      </c>
      <c r="D19" s="6" t="n">
        <v>76094</v>
      </c>
      <c r="E19" s="6" t="n">
        <v>54787</v>
      </c>
    </row>
    <row r="20" spans="1:5">
      <c r="A20" s="4" t="s">
        <v>83</v>
      </c>
      <c r="B20" s="7" t="n">
        <v>15858</v>
      </c>
      <c r="C20" s="7" t="n">
        <v>13739</v>
      </c>
      <c r="D20" s="7" t="n">
        <v>44118</v>
      </c>
      <c r="E20" s="7" t="n">
        <v>309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6</v>
      </c>
      <c r="B1" s="2" t="s">
        <v>327</v>
      </c>
      <c r="C1" s="2" t="s">
        <v>328</v>
      </c>
      <c r="D1" s="2" t="s">
        <v>2</v>
      </c>
      <c r="E1" s="2" t="s">
        <v>2</v>
      </c>
    </row>
    <row r="2" spans="1:5">
      <c r="A2" s="4" t="s">
        <v>329</v>
      </c>
    </row>
    <row r="3" spans="1:5">
      <c r="A3" s="3" t="s">
        <v>330</v>
      </c>
    </row>
    <row r="4" spans="1:5">
      <c r="A4" s="4" t="s">
        <v>331</v>
      </c>
      <c r="C4" s="7" t="n">
        <v>5202</v>
      </c>
    </row>
    <row r="5" spans="1:5">
      <c r="A5" s="4" t="s">
        <v>332</v>
      </c>
      <c r="C5" s="7" t="n">
        <v>-603</v>
      </c>
    </row>
    <row r="6" spans="1:5">
      <c r="A6" s="4" t="s">
        <v>333</v>
      </c>
    </row>
    <row r="7" spans="1:5">
      <c r="A7" s="3" t="s">
        <v>330</v>
      </c>
    </row>
    <row r="8" spans="1:5">
      <c r="A8" s="4" t="s">
        <v>334</v>
      </c>
      <c r="B8" s="4" t="s">
        <v>335</v>
      </c>
    </row>
    <row r="9" spans="1:5">
      <c r="A9" s="4" t="s">
        <v>336</v>
      </c>
    </row>
    <row r="10" spans="1:5">
      <c r="A10" s="3" t="s">
        <v>330</v>
      </c>
    </row>
    <row r="11" spans="1:5">
      <c r="A11" s="4" t="s">
        <v>334</v>
      </c>
      <c r="B11" s="4" t="s">
        <v>337</v>
      </c>
    </row>
    <row r="12" spans="1:5">
      <c r="A12" s="4" t="s">
        <v>338</v>
      </c>
    </row>
    <row r="13" spans="1:5">
      <c r="A13" s="3" t="s">
        <v>330</v>
      </c>
    </row>
    <row r="14" spans="1:5">
      <c r="A14" s="4" t="s">
        <v>334</v>
      </c>
      <c r="B14" s="4" t="s">
        <v>339</v>
      </c>
    </row>
    <row r="15" spans="1:5">
      <c r="A15" s="4" t="s">
        <v>340</v>
      </c>
    </row>
    <row r="16" spans="1:5">
      <c r="A16" s="3" t="s">
        <v>330</v>
      </c>
    </row>
    <row r="17" spans="1:5">
      <c r="A17" s="4" t="s">
        <v>331</v>
      </c>
      <c r="B17" s="7" t="n">
        <v>5052</v>
      </c>
    </row>
    <row r="18" spans="1:5">
      <c r="A18" s="4" t="s">
        <v>332</v>
      </c>
      <c r="B18" s="6" t="n">
        <v>652</v>
      </c>
    </row>
    <row r="19" spans="1:5">
      <c r="A19" s="4" t="s">
        <v>341</v>
      </c>
      <c r="B19" s="7" t="n">
        <v>500</v>
      </c>
    </row>
    <row r="20" spans="1:5">
      <c r="A20" s="4" t="s">
        <v>342</v>
      </c>
    </row>
    <row r="21" spans="1:5">
      <c r="A21" s="3" t="s">
        <v>330</v>
      </c>
    </row>
    <row r="22" spans="1:5">
      <c r="A22" s="4" t="s">
        <v>334</v>
      </c>
      <c r="B22" s="4" t="s">
        <v>335</v>
      </c>
    </row>
    <row r="23" spans="1:5">
      <c r="A23" s="4" t="s">
        <v>343</v>
      </c>
    </row>
    <row r="24" spans="1:5">
      <c r="A24" s="3" t="s">
        <v>330</v>
      </c>
    </row>
    <row r="25" spans="1:5">
      <c r="A25" s="4" t="s">
        <v>344</v>
      </c>
      <c r="D25" s="7" t="n">
        <v>403</v>
      </c>
      <c r="E25" s="7" t="n">
        <v>403</v>
      </c>
    </row>
    <row r="26" spans="1:5">
      <c r="A26" s="4" t="s">
        <v>345</v>
      </c>
      <c r="D26" s="7" t="n">
        <v>1098</v>
      </c>
      <c r="E26" s="7" t="n">
        <v>1098</v>
      </c>
    </row>
    <row r="27" spans="1:5">
      <c r="A27" s="4" t="s">
        <v>346</v>
      </c>
    </row>
    <row r="28" spans="1:5">
      <c r="A28" s="3" t="s">
        <v>330</v>
      </c>
    </row>
    <row r="29" spans="1:5">
      <c r="A29" s="4" t="s">
        <v>347</v>
      </c>
      <c r="C29" s="6" t="n">
        <v>33459</v>
      </c>
    </row>
    <row r="30" spans="1:5">
      <c r="A30" s="4" t="s">
        <v>348</v>
      </c>
      <c r="C30" s="7" t="n">
        <v>1754</v>
      </c>
    </row>
    <row r="31" spans="1:5">
      <c r="A31" s="4" t="s">
        <v>349</v>
      </c>
    </row>
    <row r="32" spans="1:5">
      <c r="A32" s="3" t="s">
        <v>330</v>
      </c>
    </row>
    <row r="33" spans="1:5">
      <c r="A33" s="4" t="s">
        <v>347</v>
      </c>
      <c r="B33" s="6" t="n">
        <v>21987</v>
      </c>
    </row>
    <row r="34" spans="1:5">
      <c r="A34" s="4" t="s">
        <v>348</v>
      </c>
      <c r="B34" s="7" t="n">
        <v>11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50</v>
      </c>
      <c r="B1" s="2" t="s">
        <v>2</v>
      </c>
      <c r="C1" s="2" t="s">
        <v>327</v>
      </c>
      <c r="D1" s="2" t="s">
        <v>328</v>
      </c>
      <c r="E1" s="2" t="s">
        <v>25</v>
      </c>
      <c r="F1" s="2" t="s">
        <v>351</v>
      </c>
    </row>
    <row r="2" spans="1:6">
      <c r="A2" s="3" t="s">
        <v>330</v>
      </c>
    </row>
    <row r="3" spans="1:6">
      <c r="A3" s="4" t="s">
        <v>38</v>
      </c>
      <c r="B3" s="7" t="n">
        <v>177093000</v>
      </c>
      <c r="E3" s="7" t="n">
        <v>171535000</v>
      </c>
      <c r="F3" s="7" t="n">
        <v>139599000</v>
      </c>
    </row>
    <row r="4" spans="1:6">
      <c r="A4" s="4" t="s">
        <v>329</v>
      </c>
    </row>
    <row r="5" spans="1:6">
      <c r="A5" s="3" t="s">
        <v>330</v>
      </c>
    </row>
    <row r="6" spans="1:6">
      <c r="A6" s="4" t="s">
        <v>352</v>
      </c>
      <c r="D6" s="7" t="n">
        <v>498000</v>
      </c>
    </row>
    <row r="7" spans="1:6">
      <c r="A7" s="4" t="s">
        <v>352</v>
      </c>
      <c r="D7" s="6" t="n">
        <v>-993000</v>
      </c>
    </row>
    <row r="8" spans="1:6">
      <c r="A8" s="4" t="s">
        <v>353</v>
      </c>
      <c r="D8" s="6" t="n">
        <v>-643000</v>
      </c>
    </row>
    <row r="9" spans="1:6">
      <c r="A9" s="4" t="s">
        <v>38</v>
      </c>
      <c r="D9" s="6" t="n">
        <v>2620000</v>
      </c>
    </row>
    <row r="10" spans="1:6">
      <c r="A10" s="4" t="s">
        <v>354</v>
      </c>
      <c r="D10" s="6" t="n">
        <v>5202000</v>
      </c>
    </row>
    <row r="11" spans="1:6">
      <c r="A11" s="4" t="s">
        <v>333</v>
      </c>
    </row>
    <row r="12" spans="1:6">
      <c r="A12" s="3" t="s">
        <v>330</v>
      </c>
    </row>
    <row r="13" spans="1:6">
      <c r="A13" s="4" t="s">
        <v>355</v>
      </c>
      <c r="D13" s="6" t="n">
        <v>1918000</v>
      </c>
    </row>
    <row r="14" spans="1:6">
      <c r="A14" s="4" t="s">
        <v>336</v>
      </c>
    </row>
    <row r="15" spans="1:6">
      <c r="A15" s="3" t="s">
        <v>330</v>
      </c>
    </row>
    <row r="16" spans="1:6">
      <c r="A16" s="4" t="s">
        <v>355</v>
      </c>
      <c r="D16" s="6" t="n">
        <v>1571000</v>
      </c>
    </row>
    <row r="17" spans="1:6">
      <c r="A17" s="4" t="s">
        <v>338</v>
      </c>
    </row>
    <row r="18" spans="1:6">
      <c r="A18" s="3" t="s">
        <v>330</v>
      </c>
    </row>
    <row r="19" spans="1:6">
      <c r="A19" s="4" t="s">
        <v>355</v>
      </c>
      <c r="D19" s="7" t="n">
        <v>231000</v>
      </c>
    </row>
    <row r="20" spans="1:6">
      <c r="A20" s="4" t="s">
        <v>340</v>
      </c>
    </row>
    <row r="21" spans="1:6">
      <c r="A21" s="3" t="s">
        <v>330</v>
      </c>
    </row>
    <row r="22" spans="1:6">
      <c r="A22" s="4" t="s">
        <v>352</v>
      </c>
      <c r="C22" s="7" t="n">
        <v>1438000</v>
      </c>
    </row>
    <row r="23" spans="1:6">
      <c r="A23" s="4" t="s">
        <v>352</v>
      </c>
      <c r="C23" s="6" t="n">
        <v>-527000</v>
      </c>
    </row>
    <row r="24" spans="1:6">
      <c r="A24" s="4" t="s">
        <v>353</v>
      </c>
      <c r="C24" s="6" t="n">
        <v>-865000</v>
      </c>
    </row>
    <row r="25" spans="1:6">
      <c r="A25" s="4" t="s">
        <v>38</v>
      </c>
      <c r="C25" s="6" t="n">
        <v>3206000</v>
      </c>
    </row>
    <row r="26" spans="1:6">
      <c r="A26" s="4" t="s">
        <v>354</v>
      </c>
      <c r="C26" s="6" t="n">
        <v>5552000</v>
      </c>
    </row>
    <row r="27" spans="1:6">
      <c r="A27" s="4" t="s">
        <v>342</v>
      </c>
    </row>
    <row r="28" spans="1:6">
      <c r="A28" s="3" t="s">
        <v>330</v>
      </c>
    </row>
    <row r="29" spans="1:6">
      <c r="A29" s="4" t="s">
        <v>355</v>
      </c>
      <c r="C29" s="7" t="n">
        <v>2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6</v>
      </c>
      <c r="B1" s="2" t="s">
        <v>1</v>
      </c>
      <c r="C1" s="2" t="s">
        <v>282</v>
      </c>
    </row>
    <row r="2" spans="1:3">
      <c r="B2" s="2" t="s">
        <v>2</v>
      </c>
      <c r="C2" s="2" t="s">
        <v>25</v>
      </c>
    </row>
    <row r="3" spans="1:3">
      <c r="A3" s="3" t="s">
        <v>357</v>
      </c>
    </row>
    <row r="4" spans="1:3">
      <c r="A4" s="4" t="s">
        <v>358</v>
      </c>
      <c r="B4" s="7" t="n">
        <v>171535</v>
      </c>
      <c r="C4" s="7" t="n">
        <v>139599</v>
      </c>
    </row>
    <row r="5" spans="1:3">
      <c r="A5" s="4" t="s">
        <v>359</v>
      </c>
      <c r="B5" s="6" t="n">
        <v>-268</v>
      </c>
      <c r="C5" s="6" t="n">
        <v>-1219</v>
      </c>
    </row>
    <row r="6" spans="1:3">
      <c r="A6" s="4" t="s">
        <v>360</v>
      </c>
      <c r="B6" s="6" t="n">
        <v>177093</v>
      </c>
      <c r="C6" s="6" t="n">
        <v>171535</v>
      </c>
    </row>
    <row r="7" spans="1:3">
      <c r="A7" s="4" t="s">
        <v>361</v>
      </c>
    </row>
    <row r="8" spans="1:3">
      <c r="A8" s="3" t="s">
        <v>357</v>
      </c>
    </row>
    <row r="9" spans="1:3">
      <c r="A9" s="4" t="s">
        <v>362</v>
      </c>
      <c r="C9" s="6" t="n">
        <v>33155</v>
      </c>
    </row>
    <row r="10" spans="1:3">
      <c r="A10" s="4" t="s">
        <v>329</v>
      </c>
    </row>
    <row r="11" spans="1:3">
      <c r="A11" s="3" t="s">
        <v>357</v>
      </c>
    </row>
    <row r="12" spans="1:3">
      <c r="A12" s="4" t="s">
        <v>362</v>
      </c>
      <c r="B12" s="6" t="n">
        <v>2620</v>
      </c>
    </row>
    <row r="13" spans="1:3">
      <c r="A13" s="4" t="s">
        <v>340</v>
      </c>
    </row>
    <row r="14" spans="1:3">
      <c r="A14" s="3" t="s">
        <v>357</v>
      </c>
    </row>
    <row r="15" spans="1:3">
      <c r="A15" s="4" t="s">
        <v>362</v>
      </c>
      <c r="B15" s="6" t="n">
        <v>3206</v>
      </c>
    </row>
    <row r="16" spans="1:3">
      <c r="A16" s="4" t="s">
        <v>324</v>
      </c>
    </row>
    <row r="17" spans="1:3">
      <c r="A17" s="3" t="s">
        <v>357</v>
      </c>
    </row>
    <row r="18" spans="1:3">
      <c r="A18" s="4" t="s">
        <v>358</v>
      </c>
      <c r="B18" s="6" t="n">
        <v>121595</v>
      </c>
      <c r="C18" s="6" t="n">
        <v>122814</v>
      </c>
    </row>
    <row r="19" spans="1:3">
      <c r="A19" s="4" t="s">
        <v>359</v>
      </c>
      <c r="B19" s="6" t="n">
        <v>-268</v>
      </c>
      <c r="C19" s="6" t="n">
        <v>-1219</v>
      </c>
    </row>
    <row r="20" spans="1:3">
      <c r="A20" s="4" t="s">
        <v>360</v>
      </c>
      <c r="B20" s="6" t="n">
        <v>123947</v>
      </c>
      <c r="C20" s="6" t="n">
        <v>121595</v>
      </c>
    </row>
    <row r="21" spans="1:3">
      <c r="A21" s="4" t="s">
        <v>363</v>
      </c>
    </row>
    <row r="22" spans="1:3">
      <c r="A22" s="3" t="s">
        <v>357</v>
      </c>
    </row>
    <row r="23" spans="1:3">
      <c r="A23" s="4" t="s">
        <v>362</v>
      </c>
      <c r="C23" s="6" t="n">
        <v>0</v>
      </c>
    </row>
    <row r="24" spans="1:3">
      <c r="A24" s="4" t="s">
        <v>364</v>
      </c>
    </row>
    <row r="25" spans="1:3">
      <c r="A25" s="3" t="s">
        <v>357</v>
      </c>
    </row>
    <row r="26" spans="1:3">
      <c r="A26" s="4" t="s">
        <v>362</v>
      </c>
      <c r="B26" s="6" t="n">
        <v>2620</v>
      </c>
    </row>
    <row r="27" spans="1:3">
      <c r="A27" s="4" t="s">
        <v>365</v>
      </c>
    </row>
    <row r="28" spans="1:3">
      <c r="A28" s="3" t="s">
        <v>357</v>
      </c>
    </row>
    <row r="29" spans="1:3">
      <c r="A29" s="4" t="s">
        <v>362</v>
      </c>
      <c r="B29" s="6" t="n">
        <v>0</v>
      </c>
    </row>
    <row r="30" spans="1:3">
      <c r="A30" s="4" t="s">
        <v>325</v>
      </c>
    </row>
    <row r="31" spans="1:3">
      <c r="A31" s="3" t="s">
        <v>357</v>
      </c>
    </row>
    <row r="32" spans="1:3">
      <c r="A32" s="4" t="s">
        <v>358</v>
      </c>
      <c r="B32" s="6" t="n">
        <v>49940</v>
      </c>
      <c r="C32" s="6" t="n">
        <v>16785</v>
      </c>
    </row>
    <row r="33" spans="1:3">
      <c r="A33" s="4" t="s">
        <v>360</v>
      </c>
      <c r="B33" s="6" t="n">
        <v>53146</v>
      </c>
      <c r="C33" s="6" t="n">
        <v>49940</v>
      </c>
    </row>
    <row r="34" spans="1:3">
      <c r="A34" s="4" t="s">
        <v>366</v>
      </c>
    </row>
    <row r="35" spans="1:3">
      <c r="A35" s="3" t="s">
        <v>357</v>
      </c>
    </row>
    <row r="36" spans="1:3">
      <c r="A36" s="4" t="s">
        <v>362</v>
      </c>
      <c r="C36" s="7" t="n">
        <v>33155</v>
      </c>
    </row>
    <row r="37" spans="1:3">
      <c r="A37" s="4" t="s">
        <v>367</v>
      </c>
    </row>
    <row r="38" spans="1:3">
      <c r="A38" s="3" t="s">
        <v>357</v>
      </c>
    </row>
    <row r="39" spans="1:3">
      <c r="A39" s="4" t="s">
        <v>362</v>
      </c>
      <c r="B39" s="6" t="n">
        <v>0</v>
      </c>
    </row>
    <row r="40" spans="1:3">
      <c r="A40" s="4" t="s">
        <v>368</v>
      </c>
    </row>
    <row r="41" spans="1:3">
      <c r="A41" s="3" t="s">
        <v>357</v>
      </c>
    </row>
    <row r="42" spans="1:3">
      <c r="A42" s="4" t="s">
        <v>362</v>
      </c>
      <c r="B42" s="7" t="n">
        <v>32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2</v>
      </c>
      <c r="C1" s="2" t="s">
        <v>78</v>
      </c>
      <c r="E1" s="2" t="s">
        <v>1</v>
      </c>
    </row>
    <row r="2" spans="1:6">
      <c r="C2" s="2" t="s">
        <v>2</v>
      </c>
      <c r="D2" s="2" t="s">
        <v>79</v>
      </c>
      <c r="E2" s="2" t="s">
        <v>2</v>
      </c>
      <c r="F2" s="2" t="s">
        <v>79</v>
      </c>
    </row>
    <row r="3" spans="1:6">
      <c r="A3" s="3" t="s">
        <v>103</v>
      </c>
    </row>
    <row r="4" spans="1:6">
      <c r="A4" s="4" t="s">
        <v>95</v>
      </c>
      <c r="C4" s="7" t="n">
        <v>16050</v>
      </c>
      <c r="D4" s="7" t="n">
        <v>15162</v>
      </c>
      <c r="E4" s="7" t="n">
        <v>46245</v>
      </c>
      <c r="F4" s="7" t="n">
        <v>36803</v>
      </c>
    </row>
    <row r="5" spans="1:6">
      <c r="A5" s="3" t="s">
        <v>104</v>
      </c>
    </row>
    <row r="6" spans="1:6">
      <c r="A6" s="4" t="s">
        <v>105</v>
      </c>
      <c r="C6" s="6" t="n">
        <v>2540</v>
      </c>
      <c r="D6" s="6" t="n">
        <v>-2704</v>
      </c>
      <c r="E6" s="6" t="n">
        <v>3066</v>
      </c>
      <c r="F6" s="6" t="n">
        <v>-2014</v>
      </c>
    </row>
    <row r="7" spans="1:6">
      <c r="A7" s="4" t="s">
        <v>106</v>
      </c>
      <c r="C7" s="6" t="n">
        <v>1716</v>
      </c>
      <c r="D7" s="6" t="n">
        <v>-7092</v>
      </c>
      <c r="E7" s="6" t="n">
        <v>-2652</v>
      </c>
      <c r="F7" s="6" t="n">
        <v>-9926</v>
      </c>
    </row>
    <row r="8" spans="1:6">
      <c r="A8" s="4" t="s">
        <v>107</v>
      </c>
      <c r="C8" s="6" t="n">
        <v>104</v>
      </c>
      <c r="D8" s="6" t="n">
        <v>172</v>
      </c>
      <c r="E8" s="6" t="n">
        <v>409</v>
      </c>
      <c r="F8" s="6" t="n">
        <v>501</v>
      </c>
    </row>
    <row r="9" spans="1:6">
      <c r="A9" s="3" t="s">
        <v>108</v>
      </c>
    </row>
    <row r="10" spans="1:6">
      <c r="A10" s="4" t="s">
        <v>109</v>
      </c>
      <c r="B10" s="4" t="s">
        <v>110</v>
      </c>
      <c r="C10" s="6" t="n">
        <v>-261</v>
      </c>
      <c r="D10" s="6" t="n">
        <v>255</v>
      </c>
      <c r="E10" s="6" t="n">
        <v>-486</v>
      </c>
      <c r="F10" s="6" t="n">
        <v>570</v>
      </c>
    </row>
    <row r="11" spans="1:6">
      <c r="A11" s="4" t="s">
        <v>111</v>
      </c>
      <c r="B11" s="4" t="s">
        <v>112</v>
      </c>
      <c r="C11" s="6" t="n">
        <v>22</v>
      </c>
      <c r="D11" s="6" t="n">
        <v>36</v>
      </c>
      <c r="E11" s="6" t="n">
        <v>64</v>
      </c>
      <c r="F11" s="6" t="n">
        <v>128</v>
      </c>
    </row>
    <row r="12" spans="1:6">
      <c r="A12" s="4" t="s">
        <v>113</v>
      </c>
      <c r="C12" s="6" t="n">
        <v>4121</v>
      </c>
      <c r="D12" s="6" t="n">
        <v>-9333</v>
      </c>
      <c r="E12" s="6" t="n">
        <v>401</v>
      </c>
      <c r="F12" s="6" t="n">
        <v>-10741</v>
      </c>
    </row>
    <row r="13" spans="1:6">
      <c r="A13" s="4" t="s">
        <v>114</v>
      </c>
      <c r="C13" s="7" t="n">
        <v>20171</v>
      </c>
      <c r="D13" s="7" t="n">
        <v>5829</v>
      </c>
      <c r="E13" s="7" t="n">
        <v>46646</v>
      </c>
      <c r="F13" s="7" t="n">
        <v>26062</v>
      </c>
    </row>
    <row r="14" spans="1:6">
      <c r="A14" t="n"/>
    </row>
    <row r="15" spans="1:6">
      <c r="A15" s="4" t="s">
        <v>110</v>
      </c>
      <c r="B15" s="4" t="s">
        <v>115</v>
      </c>
    </row>
    <row r="16" spans="1:6">
      <c r="A16" s="4" t="s">
        <v>112</v>
      </c>
      <c r="B16" s="4" t="s">
        <v>116</v>
      </c>
    </row>
  </sheetData>
  <mergeCells count="6">
    <mergeCell ref="A1:B2"/>
    <mergeCell ref="C1:D1"/>
    <mergeCell ref="E1:F1"/>
    <mergeCell ref="A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93411</v>
      </c>
      <c r="C3" s="7" t="n">
        <v>87554</v>
      </c>
    </row>
    <row r="4" spans="1:3">
      <c r="A4" s="4" t="s">
        <v>372</v>
      </c>
      <c r="B4" s="6" t="n">
        <v>-43085</v>
      </c>
      <c r="C4" s="6" t="n">
        <v>-34821</v>
      </c>
    </row>
    <row r="5" spans="1:3">
      <c r="A5" s="4" t="s">
        <v>373</v>
      </c>
      <c r="B5" s="6" t="n">
        <v>50326</v>
      </c>
      <c r="C5" s="6" t="n">
        <v>52733</v>
      </c>
    </row>
    <row r="6" spans="1:3">
      <c r="A6" s="4" t="s">
        <v>374</v>
      </c>
    </row>
    <row r="7" spans="1:3">
      <c r="A7" s="3" t="s">
        <v>370</v>
      </c>
    </row>
    <row r="8" spans="1:3">
      <c r="A8" s="4" t="s">
        <v>371</v>
      </c>
      <c r="B8" s="6" t="n">
        <v>68957</v>
      </c>
      <c r="C8" s="6" t="n">
        <v>64816</v>
      </c>
    </row>
    <row r="9" spans="1:3">
      <c r="A9" s="4" t="s">
        <v>372</v>
      </c>
      <c r="B9" s="6" t="n">
        <v>-30230</v>
      </c>
      <c r="C9" s="6" t="n">
        <v>-24215</v>
      </c>
    </row>
    <row r="10" spans="1:3">
      <c r="A10" s="4" t="s">
        <v>373</v>
      </c>
      <c r="B10" s="6" t="n">
        <v>38727</v>
      </c>
      <c r="C10" s="6" t="n">
        <v>40601</v>
      </c>
    </row>
    <row r="11" spans="1:3">
      <c r="A11" s="4" t="s">
        <v>375</v>
      </c>
    </row>
    <row r="12" spans="1:3">
      <c r="A12" s="3" t="s">
        <v>370</v>
      </c>
    </row>
    <row r="13" spans="1:3">
      <c r="A13" s="4" t="s">
        <v>371</v>
      </c>
      <c r="B13" s="6" t="n">
        <v>13747</v>
      </c>
      <c r="C13" s="6" t="n">
        <v>12234</v>
      </c>
    </row>
    <row r="14" spans="1:3">
      <c r="A14" s="4" t="s">
        <v>372</v>
      </c>
      <c r="B14" s="6" t="n">
        <v>-5911</v>
      </c>
      <c r="C14" s="6" t="n">
        <v>-4363</v>
      </c>
    </row>
    <row r="15" spans="1:3">
      <c r="A15" s="4" t="s">
        <v>373</v>
      </c>
      <c r="B15" s="6" t="n">
        <v>7836</v>
      </c>
      <c r="C15" s="6" t="n">
        <v>7871</v>
      </c>
    </row>
    <row r="16" spans="1:3">
      <c r="A16" s="4" t="s">
        <v>376</v>
      </c>
    </row>
    <row r="17" spans="1:3">
      <c r="A17" s="3" t="s">
        <v>370</v>
      </c>
    </row>
    <row r="18" spans="1:3">
      <c r="A18" s="4" t="s">
        <v>371</v>
      </c>
      <c r="B18" s="6" t="n">
        <v>5892</v>
      </c>
      <c r="C18" s="6" t="n">
        <v>5670</v>
      </c>
    </row>
    <row r="19" spans="1:3">
      <c r="A19" s="4" t="s">
        <v>372</v>
      </c>
      <c r="B19" s="6" t="n">
        <v>-3129</v>
      </c>
      <c r="C19" s="6" t="n">
        <v>-2683</v>
      </c>
    </row>
    <row r="20" spans="1:3">
      <c r="A20" s="4" t="s">
        <v>373</v>
      </c>
      <c r="B20" s="6" t="n">
        <v>2763</v>
      </c>
      <c r="C20" s="6" t="n">
        <v>2987</v>
      </c>
    </row>
    <row r="21" spans="1:3">
      <c r="A21" s="4" t="s">
        <v>377</v>
      </c>
    </row>
    <row r="22" spans="1:3">
      <c r="A22" s="3" t="s">
        <v>370</v>
      </c>
    </row>
    <row r="23" spans="1:3">
      <c r="A23" s="4" t="s">
        <v>371</v>
      </c>
      <c r="B23" s="6" t="n">
        <v>2770</v>
      </c>
      <c r="C23" s="6" t="n">
        <v>2789</v>
      </c>
    </row>
    <row r="24" spans="1:3">
      <c r="A24" s="4" t="s">
        <v>372</v>
      </c>
      <c r="B24" s="6" t="n">
        <v>-2243</v>
      </c>
      <c r="C24" s="6" t="n">
        <v>-2109</v>
      </c>
    </row>
    <row r="25" spans="1:3">
      <c r="A25" s="4" t="s">
        <v>373</v>
      </c>
      <c r="B25" s="6" t="n">
        <v>527</v>
      </c>
      <c r="C25" s="6" t="n">
        <v>680</v>
      </c>
    </row>
    <row r="26" spans="1:3">
      <c r="A26" s="4" t="s">
        <v>378</v>
      </c>
    </row>
    <row r="27" spans="1:3">
      <c r="A27" s="3" t="s">
        <v>370</v>
      </c>
    </row>
    <row r="28" spans="1:3">
      <c r="A28" s="4" t="s">
        <v>371</v>
      </c>
      <c r="B28" s="6" t="n">
        <v>2045</v>
      </c>
      <c r="C28" s="6" t="n">
        <v>2045</v>
      </c>
    </row>
    <row r="29" spans="1:3">
      <c r="A29" s="4" t="s">
        <v>372</v>
      </c>
      <c r="B29" s="6" t="n">
        <v>-1572</v>
      </c>
      <c r="C29" s="6" t="n">
        <v>-1451</v>
      </c>
    </row>
    <row r="30" spans="1:3">
      <c r="A30" s="4" t="s">
        <v>373</v>
      </c>
      <c r="B30" s="7" t="n">
        <v>473</v>
      </c>
      <c r="C30" s="7" t="n">
        <v>5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379</v>
      </c>
      <c r="B1" s="2" t="s">
        <v>78</v>
      </c>
      <c r="D1" s="2" t="s">
        <v>1</v>
      </c>
    </row>
    <row r="2" spans="1:6">
      <c r="B2" s="2" t="s">
        <v>2</v>
      </c>
      <c r="C2" s="2" t="s">
        <v>79</v>
      </c>
      <c r="D2" s="2" t="s">
        <v>2</v>
      </c>
      <c r="E2" s="2" t="s">
        <v>79</v>
      </c>
      <c r="F2" s="2" t="s">
        <v>25</v>
      </c>
    </row>
    <row r="3" spans="1:6">
      <c r="A3" s="3" t="s">
        <v>380</v>
      </c>
    </row>
    <row r="4" spans="1:6">
      <c r="A4" s="4" t="s">
        <v>381</v>
      </c>
      <c r="B4" s="7" t="n">
        <v>2848</v>
      </c>
      <c r="C4" s="7" t="n">
        <v>2642</v>
      </c>
      <c r="D4" s="7" t="n">
        <v>8281</v>
      </c>
      <c r="E4" s="7" t="n">
        <v>7509</v>
      </c>
    </row>
    <row r="5" spans="1:6">
      <c r="A5" s="4" t="s">
        <v>382</v>
      </c>
      <c r="B5" s="7" t="n">
        <v>900</v>
      </c>
      <c r="D5" s="7" t="n">
        <v>900</v>
      </c>
      <c r="F5" s="7" t="n">
        <v>900</v>
      </c>
    </row>
    <row r="6" spans="1:6">
      <c r="A6" s="4" t="s">
        <v>374</v>
      </c>
    </row>
    <row r="7" spans="1:6">
      <c r="A7" s="3" t="s">
        <v>380</v>
      </c>
    </row>
    <row r="8" spans="1:6">
      <c r="A8" s="4" t="s">
        <v>383</v>
      </c>
      <c r="D8" s="4" t="s">
        <v>384</v>
      </c>
    </row>
    <row r="9" spans="1:6">
      <c r="A9" s="4" t="s">
        <v>375</v>
      </c>
    </row>
    <row r="10" spans="1:6">
      <c r="A10" s="3" t="s">
        <v>380</v>
      </c>
    </row>
    <row r="11" spans="1:6">
      <c r="A11" s="4" t="s">
        <v>383</v>
      </c>
      <c r="D11" s="4" t="s">
        <v>385</v>
      </c>
    </row>
    <row r="12" spans="1:6">
      <c r="A12" s="4" t="s">
        <v>376</v>
      </c>
    </row>
    <row r="13" spans="1:6">
      <c r="A13" s="3" t="s">
        <v>380</v>
      </c>
    </row>
    <row r="14" spans="1:6">
      <c r="A14" s="4" t="s">
        <v>383</v>
      </c>
      <c r="D14" s="4" t="s">
        <v>386</v>
      </c>
    </row>
    <row r="15" spans="1:6">
      <c r="A15" s="4" t="s">
        <v>377</v>
      </c>
    </row>
    <row r="16" spans="1:6">
      <c r="A16" s="3" t="s">
        <v>380</v>
      </c>
    </row>
    <row r="17" spans="1:6">
      <c r="A17" s="4" t="s">
        <v>383</v>
      </c>
      <c r="D17" s="4" t="s">
        <v>387</v>
      </c>
    </row>
    <row r="18" spans="1:6">
      <c r="A18" s="4" t="s">
        <v>378</v>
      </c>
    </row>
    <row r="19" spans="1:6">
      <c r="A19" s="3" t="s">
        <v>380</v>
      </c>
    </row>
    <row r="20" spans="1:6">
      <c r="A20" s="4" t="s">
        <v>383</v>
      </c>
      <c r="D20" s="4" t="s">
        <v>3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9</v>
      </c>
      <c r="B1" s="2" t="s">
        <v>390</v>
      </c>
    </row>
    <row r="2" spans="1:2">
      <c r="A2" s="3" t="s">
        <v>167</v>
      </c>
    </row>
    <row r="3" spans="1:2">
      <c r="A3" s="6" t="n">
        <v>2017</v>
      </c>
      <c r="B3" s="7" t="n">
        <v>11552</v>
      </c>
    </row>
    <row r="4" spans="1:2">
      <c r="A4" s="6" t="n">
        <v>2018</v>
      </c>
      <c r="B4" s="6" t="n">
        <v>11245</v>
      </c>
    </row>
    <row r="5" spans="1:2">
      <c r="A5" s="6" t="n">
        <v>2019</v>
      </c>
      <c r="B5" s="6" t="n">
        <v>11019</v>
      </c>
    </row>
    <row r="6" spans="1:2">
      <c r="A6" s="6" t="n">
        <v>2020</v>
      </c>
      <c r="B6" s="6" t="n">
        <v>4950</v>
      </c>
    </row>
    <row r="7" spans="1:2">
      <c r="A7" s="4" t="s">
        <v>391</v>
      </c>
      <c r="B7" s="7" t="n">
        <v>106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0</v>
      </c>
      <c r="C3" s="7" t="n">
        <v>4060</v>
      </c>
    </row>
    <row r="4" spans="1:3">
      <c r="A4" s="4" t="s">
        <v>395</v>
      </c>
      <c r="B4" s="6" t="n">
        <v>103069</v>
      </c>
    </row>
    <row r="5" spans="1:3">
      <c r="A5" s="4" t="s">
        <v>396</v>
      </c>
    </row>
    <row r="6" spans="1:3">
      <c r="A6" s="3" t="s">
        <v>397</v>
      </c>
    </row>
    <row r="7" spans="1:3">
      <c r="A7" s="4" t="s">
        <v>398</v>
      </c>
      <c r="B7" s="6" t="n">
        <v>116242</v>
      </c>
      <c r="C7" s="6" t="n">
        <v>118478</v>
      </c>
    </row>
    <row r="8" spans="1:3">
      <c r="A8" s="4" t="s">
        <v>399</v>
      </c>
      <c r="B8" s="6" t="n">
        <v>6622</v>
      </c>
      <c r="C8" s="6" t="n">
        <v>4184</v>
      </c>
    </row>
    <row r="9" spans="1:3">
      <c r="A9" s="4" t="s">
        <v>400</v>
      </c>
      <c r="B9" s="6" t="n">
        <v>122864</v>
      </c>
      <c r="C9" s="6" t="n">
        <v>122662</v>
      </c>
    </row>
    <row r="10" spans="1:3">
      <c r="A10" s="3" t="s">
        <v>393</v>
      </c>
    </row>
    <row r="11" spans="1:3">
      <c r="A11" s="4" t="s">
        <v>399</v>
      </c>
      <c r="B11" s="6" t="n">
        <v>1816</v>
      </c>
      <c r="C11" s="6" t="n">
        <v>2358</v>
      </c>
    </row>
    <row r="12" spans="1:3">
      <c r="A12" s="4" t="s">
        <v>401</v>
      </c>
      <c r="B12" s="6" t="n">
        <v>500</v>
      </c>
    </row>
    <row r="13" spans="1:3">
      <c r="A13" s="4" t="s">
        <v>394</v>
      </c>
      <c r="C13" s="6" t="n">
        <v>4060</v>
      </c>
    </row>
    <row r="14" spans="1:3">
      <c r="A14" s="4" t="s">
        <v>400</v>
      </c>
      <c r="B14" s="6" t="n">
        <v>2316</v>
      </c>
      <c r="C14" s="6" t="n">
        <v>6418</v>
      </c>
    </row>
    <row r="15" spans="1:3">
      <c r="A15" s="4" t="s">
        <v>402</v>
      </c>
    </row>
    <row r="16" spans="1:3">
      <c r="A16" s="3" t="s">
        <v>397</v>
      </c>
    </row>
    <row r="17" spans="1:3">
      <c r="A17" s="4" t="s">
        <v>398</v>
      </c>
      <c r="B17" s="6" t="n">
        <v>116242</v>
      </c>
      <c r="C17" s="6" t="n">
        <v>118478</v>
      </c>
    </row>
    <row r="18" spans="1:3">
      <c r="A18" s="4" t="s">
        <v>399</v>
      </c>
      <c r="C18" s="6" t="n">
        <v>0</v>
      </c>
    </row>
    <row r="19" spans="1:3">
      <c r="A19" s="4" t="s">
        <v>400</v>
      </c>
      <c r="B19" s="6" t="n">
        <v>116242</v>
      </c>
      <c r="C19" s="6" t="n">
        <v>118478</v>
      </c>
    </row>
    <row r="20" spans="1:3">
      <c r="A20" s="3" t="s">
        <v>393</v>
      </c>
    </row>
    <row r="21" spans="1:3">
      <c r="A21" s="4" t="s">
        <v>399</v>
      </c>
      <c r="B21" s="6" t="n">
        <v>0</v>
      </c>
      <c r="C21" s="6" t="n">
        <v>0</v>
      </c>
    </row>
    <row r="22" spans="1:3">
      <c r="A22" s="4" t="s">
        <v>401</v>
      </c>
      <c r="B22" s="4" t="s">
        <v>54</v>
      </c>
    </row>
    <row r="23" spans="1:3">
      <c r="A23" s="4" t="s">
        <v>394</v>
      </c>
      <c r="C23" s="6" t="n">
        <v>0</v>
      </c>
    </row>
    <row r="24" spans="1:3">
      <c r="A24" s="4" t="s">
        <v>400</v>
      </c>
      <c r="B24" s="6" t="n">
        <v>0</v>
      </c>
      <c r="C24" s="6" t="n">
        <v>0</v>
      </c>
    </row>
    <row r="25" spans="1:3">
      <c r="A25" s="4" t="s">
        <v>403</v>
      </c>
    </row>
    <row r="26" spans="1:3">
      <c r="A26" s="3" t="s">
        <v>397</v>
      </c>
    </row>
    <row r="27" spans="1:3">
      <c r="A27" s="4" t="s">
        <v>398</v>
      </c>
      <c r="B27" s="6" t="n">
        <v>0</v>
      </c>
      <c r="C27" s="6" t="n">
        <v>0</v>
      </c>
    </row>
    <row r="28" spans="1:3">
      <c r="A28" s="4" t="s">
        <v>399</v>
      </c>
      <c r="B28" s="6" t="n">
        <v>6622</v>
      </c>
      <c r="C28" s="6" t="n">
        <v>4184</v>
      </c>
    </row>
    <row r="29" spans="1:3">
      <c r="A29" s="4" t="s">
        <v>400</v>
      </c>
      <c r="B29" s="6" t="n">
        <v>6622</v>
      </c>
      <c r="C29" s="6" t="n">
        <v>4184</v>
      </c>
    </row>
    <row r="30" spans="1:3">
      <c r="A30" s="3" t="s">
        <v>393</v>
      </c>
    </row>
    <row r="31" spans="1:3">
      <c r="A31" s="4" t="s">
        <v>399</v>
      </c>
      <c r="B31" s="6" t="n">
        <v>1816</v>
      </c>
      <c r="C31" s="6" t="n">
        <v>2358</v>
      </c>
    </row>
    <row r="32" spans="1:3">
      <c r="A32" s="4" t="s">
        <v>401</v>
      </c>
      <c r="B32" s="4" t="s">
        <v>54</v>
      </c>
    </row>
    <row r="33" spans="1:3">
      <c r="A33" s="4" t="s">
        <v>394</v>
      </c>
      <c r="C33" s="6" t="n">
        <v>0</v>
      </c>
    </row>
    <row r="34" spans="1:3">
      <c r="A34" s="4" t="s">
        <v>400</v>
      </c>
      <c r="B34" s="6" t="n">
        <v>1816</v>
      </c>
      <c r="C34" s="6" t="n">
        <v>2358</v>
      </c>
    </row>
    <row r="35" spans="1:3">
      <c r="A35" s="4" t="s">
        <v>404</v>
      </c>
    </row>
    <row r="36" spans="1:3">
      <c r="A36" s="3" t="s">
        <v>397</v>
      </c>
    </row>
    <row r="37" spans="1:3">
      <c r="A37" s="4" t="s">
        <v>398</v>
      </c>
      <c r="B37" s="6" t="n">
        <v>0</v>
      </c>
      <c r="C37" s="6" t="n">
        <v>0</v>
      </c>
    </row>
    <row r="38" spans="1:3">
      <c r="A38" s="4" t="s">
        <v>399</v>
      </c>
      <c r="B38" s="6" t="n">
        <v>0</v>
      </c>
      <c r="C38" s="6" t="n">
        <v>0</v>
      </c>
    </row>
    <row r="39" spans="1:3">
      <c r="A39" s="4" t="s">
        <v>400</v>
      </c>
      <c r="B39" s="6" t="n">
        <v>0</v>
      </c>
      <c r="C39" s="6" t="n">
        <v>0</v>
      </c>
    </row>
    <row r="40" spans="1:3">
      <c r="A40" s="3" t="s">
        <v>393</v>
      </c>
    </row>
    <row r="41" spans="1:3">
      <c r="A41" s="4" t="s">
        <v>399</v>
      </c>
      <c r="B41" s="6" t="n">
        <v>0</v>
      </c>
      <c r="C41" s="6" t="n">
        <v>0</v>
      </c>
    </row>
    <row r="42" spans="1:3">
      <c r="A42" s="4" t="s">
        <v>401</v>
      </c>
      <c r="B42" s="6" t="n">
        <v>500</v>
      </c>
    </row>
    <row r="43" spans="1:3">
      <c r="A43" s="4" t="s">
        <v>394</v>
      </c>
      <c r="C43" s="6" t="n">
        <v>4060</v>
      </c>
    </row>
    <row r="44" spans="1:3">
      <c r="A44" s="4" t="s">
        <v>400</v>
      </c>
      <c r="B44" s="6" t="n">
        <v>500</v>
      </c>
      <c r="C44" s="7" t="n">
        <v>4060</v>
      </c>
    </row>
    <row r="45" spans="1:3">
      <c r="A45" s="4" t="s">
        <v>340</v>
      </c>
    </row>
    <row r="46" spans="1:3">
      <c r="A46" s="3" t="s">
        <v>393</v>
      </c>
    </row>
    <row r="47" spans="1:3">
      <c r="A47" s="4" t="s">
        <v>401</v>
      </c>
      <c r="B47" s="7" t="n">
        <v>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5</v>
      </c>
      <c r="B1" s="2" t="s">
        <v>78</v>
      </c>
      <c r="D1" s="2" t="s">
        <v>1</v>
      </c>
      <c r="G1" t="n"/>
    </row>
    <row r="2" spans="1:8">
      <c r="B2" s="2" t="s">
        <v>390</v>
      </c>
      <c r="C2" s="2" t="s">
        <v>406</v>
      </c>
      <c r="D2" s="2" t="s">
        <v>390</v>
      </c>
      <c r="E2" s="2" t="s">
        <v>406</v>
      </c>
      <c r="F2" s="2" t="s">
        <v>407</v>
      </c>
      <c r="G2" s="2" t="s">
        <v>408</v>
      </c>
      <c r="H2" s="2" t="s">
        <v>409</v>
      </c>
    </row>
    <row r="3" spans="1:8">
      <c r="A3" s="3" t="s">
        <v>410</v>
      </c>
    </row>
    <row r="4" spans="1:8">
      <c r="A4" s="4" t="s">
        <v>411</v>
      </c>
      <c r="D4" s="7" t="n">
        <v>3111</v>
      </c>
    </row>
    <row r="5" spans="1:8">
      <c r="A5" s="4" t="s">
        <v>412</v>
      </c>
      <c r="D5" s="4" t="s">
        <v>413</v>
      </c>
    </row>
    <row r="6" spans="1:8">
      <c r="A6" s="4" t="s">
        <v>414</v>
      </c>
      <c r="B6" s="7" t="n">
        <v>0</v>
      </c>
      <c r="C6" s="7" t="n">
        <v>0</v>
      </c>
      <c r="D6" s="7" t="n">
        <v>0</v>
      </c>
      <c r="E6" s="7" t="n">
        <v>0</v>
      </c>
    </row>
    <row r="7" spans="1:8">
      <c r="A7" s="4" t="s">
        <v>415</v>
      </c>
    </row>
    <row r="8" spans="1:8">
      <c r="A8" s="3" t="s">
        <v>410</v>
      </c>
    </row>
    <row r="9" spans="1:8">
      <c r="A9" s="4" t="s">
        <v>416</v>
      </c>
      <c r="B9" s="6" t="n">
        <v>221295</v>
      </c>
      <c r="D9" s="6" t="n">
        <v>221295</v>
      </c>
      <c r="G9" s="7" t="n">
        <v>230894</v>
      </c>
    </row>
    <row r="10" spans="1:8">
      <c r="A10" s="4" t="s">
        <v>417</v>
      </c>
    </row>
    <row r="11" spans="1:8">
      <c r="A11" s="3" t="s">
        <v>410</v>
      </c>
    </row>
    <row r="12" spans="1:8">
      <c r="A12" s="4" t="s">
        <v>416</v>
      </c>
      <c r="B12" s="6" t="n">
        <v>2550</v>
      </c>
      <c r="D12" s="6" t="n">
        <v>2550</v>
      </c>
    </row>
    <row r="13" spans="1:8">
      <c r="A13" s="4" t="s">
        <v>418</v>
      </c>
    </row>
    <row r="14" spans="1:8">
      <c r="A14" s="3" t="s">
        <v>410</v>
      </c>
    </row>
    <row r="15" spans="1:8">
      <c r="A15" s="4" t="s">
        <v>416</v>
      </c>
      <c r="B15" s="7" t="n">
        <v>62198</v>
      </c>
      <c r="D15" s="7" t="n">
        <v>62198</v>
      </c>
      <c r="F15" s="10" t="n">
        <v>18519</v>
      </c>
      <c r="G15" s="7" t="n">
        <v>61641</v>
      </c>
      <c r="H15" s="10" t="n">
        <v>13256</v>
      </c>
    </row>
  </sheetData>
  <mergeCells count="4">
    <mergeCell ref="A1:A2"/>
    <mergeCell ref="B1:C1"/>
    <mergeCell ref="D1:E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5</v>
      </c>
    </row>
    <row r="2" spans="1:3">
      <c r="A2" s="4" t="s">
        <v>420</v>
      </c>
    </row>
    <row r="3" spans="1:3">
      <c r="A3" s="3" t="s">
        <v>421</v>
      </c>
    </row>
    <row r="4" spans="1:3">
      <c r="A4" s="4" t="s">
        <v>422</v>
      </c>
      <c r="B4" s="7" t="n">
        <v>4177</v>
      </c>
      <c r="C4" s="7" t="n">
        <v>2664</v>
      </c>
    </row>
    <row r="5" spans="1:3">
      <c r="A5" s="4" t="s">
        <v>423</v>
      </c>
    </row>
    <row r="6" spans="1:3">
      <c r="A6" s="3" t="s">
        <v>421</v>
      </c>
    </row>
    <row r="7" spans="1:3">
      <c r="A7" s="4" t="s">
        <v>422</v>
      </c>
      <c r="B7" s="6" t="n">
        <v>2377</v>
      </c>
      <c r="C7" s="6" t="n">
        <v>1175</v>
      </c>
    </row>
    <row r="8" spans="1:3">
      <c r="A8" s="4" t="s">
        <v>424</v>
      </c>
    </row>
    <row r="9" spans="1:3">
      <c r="A9" s="3" t="s">
        <v>421</v>
      </c>
    </row>
    <row r="10" spans="1:3">
      <c r="A10" s="4" t="s">
        <v>425</v>
      </c>
      <c r="B10" s="6" t="n">
        <v>1066</v>
      </c>
      <c r="C10" s="6" t="n">
        <v>1226</v>
      </c>
    </row>
    <row r="11" spans="1:3">
      <c r="A11" s="4" t="s">
        <v>426</v>
      </c>
    </row>
    <row r="12" spans="1:3">
      <c r="A12" s="3" t="s">
        <v>421</v>
      </c>
    </row>
    <row r="13" spans="1:3">
      <c r="A13" s="4" t="s">
        <v>425</v>
      </c>
      <c r="B13" s="6" t="n">
        <v>719</v>
      </c>
      <c r="C13" s="6" t="n">
        <v>1132</v>
      </c>
    </row>
    <row r="14" spans="1:3">
      <c r="A14" s="4" t="s">
        <v>427</v>
      </c>
    </row>
    <row r="15" spans="1:3">
      <c r="A15" s="3" t="s">
        <v>421</v>
      </c>
    </row>
    <row r="16" spans="1:3">
      <c r="A16" s="4" t="s">
        <v>422</v>
      </c>
      <c r="B16" s="6" t="n">
        <v>68</v>
      </c>
      <c r="C16" s="6" t="n">
        <v>345</v>
      </c>
    </row>
    <row r="17" spans="1:3">
      <c r="A17" s="4" t="s">
        <v>428</v>
      </c>
    </row>
    <row r="18" spans="1:3">
      <c r="A18" s="3" t="s">
        <v>421</v>
      </c>
    </row>
    <row r="19" spans="1:3">
      <c r="A19" s="4" t="s">
        <v>425</v>
      </c>
      <c r="B19" s="7" t="n">
        <v>31</v>
      </c>
      <c r="C19"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78</v>
      </c>
      <c r="D1" s="2" t="s">
        <v>1</v>
      </c>
    </row>
    <row r="2" spans="1:5">
      <c r="B2" s="2" t="s">
        <v>2</v>
      </c>
      <c r="C2" s="2" t="s">
        <v>79</v>
      </c>
      <c r="D2" s="2" t="s">
        <v>2</v>
      </c>
      <c r="E2" s="2" t="s">
        <v>79</v>
      </c>
    </row>
    <row r="3" spans="1:5">
      <c r="A3" s="4" t="s">
        <v>430</v>
      </c>
    </row>
    <row r="4" spans="1:5">
      <c r="A4" s="3" t="s">
        <v>410</v>
      </c>
    </row>
    <row r="5" spans="1:5">
      <c r="A5" s="4" t="s">
        <v>431</v>
      </c>
      <c r="B5" s="7" t="n">
        <v>3607</v>
      </c>
      <c r="C5" s="7" t="n">
        <v>-3526</v>
      </c>
      <c r="D5" s="7" t="n">
        <v>4160</v>
      </c>
      <c r="E5" s="7" t="n">
        <v>-2741</v>
      </c>
    </row>
    <row r="6" spans="1:5">
      <c r="A6" s="4" t="s">
        <v>432</v>
      </c>
    </row>
    <row r="7" spans="1:5">
      <c r="A7" s="3" t="s">
        <v>410</v>
      </c>
    </row>
    <row r="8" spans="1:5">
      <c r="A8" s="4" t="s">
        <v>433</v>
      </c>
      <c r="B8" s="6" t="n">
        <v>466</v>
      </c>
      <c r="C8" s="6" t="n">
        <v>-430</v>
      </c>
      <c r="D8" s="6" t="n">
        <v>872</v>
      </c>
      <c r="E8" s="6" t="n">
        <v>-963</v>
      </c>
    </row>
    <row r="9" spans="1:5">
      <c r="A9" s="4" t="s">
        <v>434</v>
      </c>
      <c r="B9" s="6" t="n">
        <v>0</v>
      </c>
      <c r="C9" s="6" t="n">
        <v>0</v>
      </c>
      <c r="D9" s="6" t="n">
        <v>0</v>
      </c>
      <c r="E9" s="6" t="n">
        <v>0</v>
      </c>
    </row>
    <row r="10" spans="1:5">
      <c r="A10" s="4" t="s">
        <v>435</v>
      </c>
    </row>
    <row r="11" spans="1:5">
      <c r="A11" s="3" t="s">
        <v>410</v>
      </c>
    </row>
    <row r="12" spans="1:5">
      <c r="A12" s="4" t="s">
        <v>436</v>
      </c>
      <c r="B12" s="7" t="n">
        <v>1382</v>
      </c>
      <c r="C12" s="7" t="n">
        <v>705</v>
      </c>
      <c r="D12" s="7" t="n">
        <v>4110</v>
      </c>
      <c r="E12" s="7" t="n">
        <v>9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37</v>
      </c>
      <c r="B1" s="2" t="s">
        <v>2</v>
      </c>
      <c r="C1" s="2" t="s">
        <v>25</v>
      </c>
    </row>
    <row r="2" spans="1:3">
      <c r="A2" s="3" t="s">
        <v>438</v>
      </c>
    </row>
    <row r="3" spans="1:3">
      <c r="A3" s="4" t="s">
        <v>439</v>
      </c>
      <c r="B3" s="7" t="n">
        <v>158466</v>
      </c>
      <c r="C3" s="7" t="n">
        <v>143517</v>
      </c>
    </row>
    <row r="4" spans="1:3">
      <c r="A4" s="4" t="s">
        <v>440</v>
      </c>
      <c r="B4" s="6" t="n">
        <v>-109869</v>
      </c>
      <c r="C4" s="6" t="n">
        <v>-96079</v>
      </c>
    </row>
    <row r="5" spans="1:3">
      <c r="A5" s="4" t="s">
        <v>441</v>
      </c>
      <c r="B5" s="6" t="n">
        <v>48597</v>
      </c>
      <c r="C5" s="6" t="n">
        <v>47438</v>
      </c>
    </row>
    <row r="6" spans="1:3">
      <c r="A6" s="3" t="s">
        <v>442</v>
      </c>
    </row>
    <row r="7" spans="1:3">
      <c r="A7" s="4" t="s">
        <v>443</v>
      </c>
      <c r="B7" s="6" t="n">
        <v>1734</v>
      </c>
      <c r="C7" s="6" t="n">
        <v>1819</v>
      </c>
    </row>
    <row r="8" spans="1:3">
      <c r="A8" s="4" t="s">
        <v>440</v>
      </c>
      <c r="B8" s="6" t="n">
        <v>-1325</v>
      </c>
      <c r="C8" s="6" t="n">
        <v>-1266</v>
      </c>
    </row>
    <row r="9" spans="1:3">
      <c r="A9" s="4" t="s">
        <v>444</v>
      </c>
      <c r="B9" s="6" t="n">
        <v>409</v>
      </c>
      <c r="C9" s="6" t="n">
        <v>553</v>
      </c>
    </row>
    <row r="10" spans="1:3">
      <c r="A10" s="4" t="s">
        <v>35</v>
      </c>
      <c r="B10" s="6" t="n">
        <v>49006</v>
      </c>
      <c r="C10" s="6" t="n">
        <v>47991</v>
      </c>
    </row>
    <row r="11" spans="1:3">
      <c r="A11" s="4" t="s">
        <v>445</v>
      </c>
    </row>
    <row r="12" spans="1:3">
      <c r="A12" s="3" t="s">
        <v>438</v>
      </c>
    </row>
    <row r="13" spans="1:3">
      <c r="A13" s="4" t="s">
        <v>439</v>
      </c>
      <c r="B13" s="6" t="n">
        <v>104843</v>
      </c>
      <c r="C13" s="6" t="n">
        <v>95245</v>
      </c>
    </row>
    <row r="14" spans="1:3">
      <c r="A14" s="4" t="s">
        <v>446</v>
      </c>
    </row>
    <row r="15" spans="1:3">
      <c r="A15" s="3" t="s">
        <v>438</v>
      </c>
    </row>
    <row r="16" spans="1:3">
      <c r="A16" s="4" t="s">
        <v>439</v>
      </c>
      <c r="B16" s="6" t="n">
        <v>30383</v>
      </c>
      <c r="C16" s="6" t="n">
        <v>28603</v>
      </c>
    </row>
    <row r="17" spans="1:3">
      <c r="A17" s="3" t="s">
        <v>442</v>
      </c>
    </row>
    <row r="18" spans="1:3">
      <c r="A18" s="4" t="s">
        <v>443</v>
      </c>
      <c r="B18" s="6" t="n">
        <v>864</v>
      </c>
      <c r="C18" s="6" t="n">
        <v>877</v>
      </c>
    </row>
    <row r="19" spans="1:3">
      <c r="A19" s="4" t="s">
        <v>447</v>
      </c>
    </row>
    <row r="20" spans="1:3">
      <c r="A20" s="3" t="s">
        <v>438</v>
      </c>
    </row>
    <row r="21" spans="1:3">
      <c r="A21" s="4" t="s">
        <v>439</v>
      </c>
      <c r="B21" s="6" t="n">
        <v>15146</v>
      </c>
      <c r="C21" s="6" t="n">
        <v>14000</v>
      </c>
    </row>
    <row r="22" spans="1:3">
      <c r="A22" s="3" t="s">
        <v>442</v>
      </c>
    </row>
    <row r="23" spans="1:3">
      <c r="A23" s="4" t="s">
        <v>443</v>
      </c>
      <c r="B23" s="6" t="n">
        <v>127</v>
      </c>
      <c r="C23" s="6" t="n">
        <v>136</v>
      </c>
    </row>
    <row r="24" spans="1:3">
      <c r="A24" s="4" t="s">
        <v>448</v>
      </c>
    </row>
    <row r="25" spans="1:3">
      <c r="A25" s="3" t="s">
        <v>438</v>
      </c>
    </row>
    <row r="26" spans="1:3">
      <c r="A26" s="4" t="s">
        <v>439</v>
      </c>
      <c r="B26" s="6" t="n">
        <v>5554</v>
      </c>
      <c r="C26" s="6" t="n">
        <v>3140</v>
      </c>
    </row>
    <row r="27" spans="1:3">
      <c r="A27" s="4" t="s">
        <v>449</v>
      </c>
    </row>
    <row r="28" spans="1:3">
      <c r="A28" s="3" t="s">
        <v>438</v>
      </c>
    </row>
    <row r="29" spans="1:3">
      <c r="A29" s="4" t="s">
        <v>439</v>
      </c>
      <c r="B29" s="6" t="n">
        <v>1194</v>
      </c>
      <c r="C29" s="6" t="n">
        <v>1202</v>
      </c>
    </row>
    <row r="30" spans="1:3">
      <c r="A30" s="4" t="s">
        <v>450</v>
      </c>
    </row>
    <row r="31" spans="1:3">
      <c r="A31" s="3" t="s">
        <v>438</v>
      </c>
    </row>
    <row r="32" spans="1:3">
      <c r="A32" s="4" t="s">
        <v>439</v>
      </c>
      <c r="B32" s="6" t="n">
        <v>781</v>
      </c>
      <c r="C32" s="6" t="n">
        <v>787</v>
      </c>
    </row>
    <row r="33" spans="1:3">
      <c r="A33" s="4" t="s">
        <v>451</v>
      </c>
    </row>
    <row r="34" spans="1:3">
      <c r="A34" s="3" t="s">
        <v>438</v>
      </c>
    </row>
    <row r="35" spans="1:3">
      <c r="A35" s="4" t="s">
        <v>439</v>
      </c>
      <c r="B35" s="6" t="n">
        <v>565</v>
      </c>
      <c r="C35" s="6" t="n">
        <v>540</v>
      </c>
    </row>
    <row r="36" spans="1:3">
      <c r="A36" s="3" t="s">
        <v>442</v>
      </c>
    </row>
    <row r="37" spans="1:3">
      <c r="A37" s="4" t="s">
        <v>443</v>
      </c>
      <c r="B37" s="7" t="n">
        <v>743</v>
      </c>
      <c r="C37" s="7" t="n">
        <v>8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52</v>
      </c>
      <c r="B1" s="2" t="s">
        <v>78</v>
      </c>
      <c r="D1" s="2" t="s">
        <v>1</v>
      </c>
    </row>
    <row r="2" spans="1:5">
      <c r="B2" s="2" t="s">
        <v>2</v>
      </c>
      <c r="C2" s="2" t="s">
        <v>79</v>
      </c>
      <c r="D2" s="2" t="s">
        <v>2</v>
      </c>
      <c r="E2" s="2" t="s">
        <v>79</v>
      </c>
    </row>
    <row r="3" spans="1:5">
      <c r="A3" s="3" t="s">
        <v>176</v>
      </c>
    </row>
    <row r="4" spans="1:5">
      <c r="A4" s="4" t="s">
        <v>453</v>
      </c>
      <c r="B4" s="7" t="n">
        <v>5749</v>
      </c>
      <c r="C4" s="7" t="n">
        <v>5415</v>
      </c>
      <c r="D4" s="7" t="n">
        <v>16719</v>
      </c>
      <c r="E4" s="7" t="n">
        <v>156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55"/>
    <col customWidth="1" max="5" min="5" width="37"/>
    <col customWidth="1" max="6" min="6" width="21"/>
  </cols>
  <sheetData>
    <row r="1" spans="1:6">
      <c r="A1" s="1" t="s">
        <v>454</v>
      </c>
      <c r="B1" s="2" t="s">
        <v>78</v>
      </c>
      <c r="D1" s="2" t="s">
        <v>1</v>
      </c>
    </row>
    <row r="2" spans="1:6">
      <c r="B2" s="2" t="s">
        <v>455</v>
      </c>
      <c r="C2" s="2" t="s">
        <v>456</v>
      </c>
      <c r="D2" s="2" t="s">
        <v>457</v>
      </c>
      <c r="E2" s="2" t="s">
        <v>456</v>
      </c>
      <c r="F2" s="2" t="s">
        <v>458</v>
      </c>
    </row>
    <row r="3" spans="1:6">
      <c r="A3" s="3" t="s">
        <v>459</v>
      </c>
    </row>
    <row r="4" spans="1:6">
      <c r="A4" s="4" t="s">
        <v>460</v>
      </c>
      <c r="D4" s="6" t="n">
        <v>1</v>
      </c>
    </row>
    <row r="5" spans="1:6">
      <c r="A5" s="4" t="s">
        <v>461</v>
      </c>
      <c r="B5" s="6" t="n">
        <v>0</v>
      </c>
      <c r="C5" s="6" t="n">
        <v>0</v>
      </c>
      <c r="D5" s="6" t="n">
        <v>16027</v>
      </c>
      <c r="E5" s="6" t="n">
        <v>13573</v>
      </c>
    </row>
    <row r="6" spans="1:6">
      <c r="A6" s="4" t="s">
        <v>462</v>
      </c>
      <c r="D6" s="7" t="n">
        <v>728000</v>
      </c>
      <c r="E6" s="7" t="n">
        <v>421000</v>
      </c>
    </row>
    <row r="7" spans="1:6">
      <c r="A7" s="4" t="s">
        <v>463</v>
      </c>
      <c r="D7" s="9" t="n">
        <v>45.44</v>
      </c>
      <c r="E7" s="9" t="n">
        <v>30.99</v>
      </c>
    </row>
    <row r="8" spans="1:6">
      <c r="A8" s="4" t="s">
        <v>464</v>
      </c>
    </row>
    <row r="9" spans="1:6">
      <c r="A9" s="3" t="s">
        <v>459</v>
      </c>
    </row>
    <row r="10" spans="1:6">
      <c r="A10" s="4" t="s">
        <v>465</v>
      </c>
      <c r="F10" s="7" t="n">
        <v>20000000</v>
      </c>
    </row>
    <row r="11" spans="1:6">
      <c r="A11" s="4" t="s">
        <v>466</v>
      </c>
      <c r="D11" s="6" t="n">
        <v>2015</v>
      </c>
    </row>
    <row r="12" spans="1:6">
      <c r="A12" s="4" t="s">
        <v>467</v>
      </c>
      <c r="D12" s="6" t="n">
        <v>2017</v>
      </c>
    </row>
    <row r="13" spans="1:6">
      <c r="A13" s="4" t="s">
        <v>468</v>
      </c>
      <c r="B13" s="6" t="n">
        <v>108143</v>
      </c>
      <c r="C13" s="6" t="n">
        <v>220579</v>
      </c>
      <c r="D13" s="6" t="n">
        <v>302953</v>
      </c>
      <c r="E13" s="6" t="n">
        <v>354448</v>
      </c>
    </row>
    <row r="14" spans="1:6">
      <c r="A14" s="4" t="s">
        <v>469</v>
      </c>
      <c r="B14" s="7" t="n">
        <v>5466000</v>
      </c>
      <c r="C14" s="7" t="n">
        <v>8149000</v>
      </c>
      <c r="D14" s="7" t="n">
        <v>14441000</v>
      </c>
      <c r="E14" s="7" t="n">
        <v>12834000</v>
      </c>
    </row>
    <row r="15" spans="1:6">
      <c r="A15" s="4" t="s">
        <v>470</v>
      </c>
      <c r="B15" s="9" t="n">
        <v>50.54</v>
      </c>
      <c r="C15" s="9" t="n">
        <v>36.94</v>
      </c>
      <c r="D15" s="9" t="n">
        <v>47.67</v>
      </c>
      <c r="E15" s="9" t="n">
        <v>36.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78</v>
      </c>
      <c r="D1" s="2" t="s">
        <v>1</v>
      </c>
    </row>
    <row r="2" spans="1:5">
      <c r="B2" s="2" t="s">
        <v>2</v>
      </c>
      <c r="C2" s="2" t="s">
        <v>79</v>
      </c>
      <c r="D2" s="2" t="s">
        <v>2</v>
      </c>
      <c r="E2" s="2" t="s">
        <v>79</v>
      </c>
    </row>
    <row r="3" spans="1:5">
      <c r="A3" s="3" t="s">
        <v>103</v>
      </c>
    </row>
    <row r="4" spans="1:5">
      <c r="A4" s="4" t="s">
        <v>118</v>
      </c>
      <c r="B4" s="7" t="n">
        <v>1067</v>
      </c>
      <c r="C4" s="7" t="n">
        <v>-822</v>
      </c>
      <c r="D4" s="7" t="n">
        <v>1094</v>
      </c>
      <c r="E4" s="7" t="n">
        <v>-727</v>
      </c>
    </row>
    <row r="5" spans="1:5">
      <c r="A5" s="4" t="s">
        <v>119</v>
      </c>
      <c r="B5" s="6" t="n">
        <v>4</v>
      </c>
      <c r="C5" s="6" t="n">
        <v>71</v>
      </c>
      <c r="D5" s="6" t="n">
        <v>24</v>
      </c>
      <c r="E5" s="6" t="n">
        <v>81</v>
      </c>
    </row>
    <row r="6" spans="1:5">
      <c r="A6" s="4" t="s">
        <v>120</v>
      </c>
      <c r="B6" s="6" t="n">
        <v>-205</v>
      </c>
      <c r="C6" s="6" t="n">
        <v>175</v>
      </c>
      <c r="D6" s="6" t="n">
        <v>-386</v>
      </c>
      <c r="E6" s="6" t="n">
        <v>393</v>
      </c>
    </row>
    <row r="7" spans="1:5">
      <c r="A7" s="4" t="s">
        <v>119</v>
      </c>
      <c r="B7" s="7" t="n">
        <v>1</v>
      </c>
      <c r="C7" s="7" t="n">
        <v>15</v>
      </c>
      <c r="D7" s="7" t="n">
        <v>3</v>
      </c>
      <c r="E7" s="7" t="n">
        <v>3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s>
  <sheetData>
    <row r="1" spans="1:6">
      <c r="A1" s="1" t="s">
        <v>471</v>
      </c>
      <c r="B1" s="2" t="s">
        <v>78</v>
      </c>
      <c r="D1" s="2" t="s">
        <v>1</v>
      </c>
    </row>
    <row r="2" spans="1:6">
      <c r="B2" s="2" t="s">
        <v>2</v>
      </c>
      <c r="C2" s="2" t="s">
        <v>79</v>
      </c>
      <c r="D2" s="2" t="s">
        <v>2</v>
      </c>
      <c r="E2" s="2" t="s">
        <v>25</v>
      </c>
      <c r="F2" s="2" t="s">
        <v>472</v>
      </c>
    </row>
    <row r="3" spans="1:6">
      <c r="A3" s="3" t="s">
        <v>473</v>
      </c>
    </row>
    <row r="4" spans="1:6">
      <c r="A4" s="4" t="s">
        <v>474</v>
      </c>
      <c r="B4" s="7" t="n">
        <v>5000000</v>
      </c>
      <c r="D4" s="7" t="n">
        <v>5000000</v>
      </c>
      <c r="E4" s="7" t="n">
        <v>10000000</v>
      </c>
    </row>
    <row r="5" spans="1:6">
      <c r="A5" s="4" t="s">
        <v>475</v>
      </c>
    </row>
    <row r="6" spans="1:6">
      <c r="A6" s="3" t="s">
        <v>473</v>
      </c>
    </row>
    <row r="7" spans="1:6">
      <c r="A7" s="4" t="s">
        <v>476</v>
      </c>
      <c r="B7" s="6" t="n">
        <v>45000000</v>
      </c>
      <c r="D7" s="7" t="n">
        <v>45000000</v>
      </c>
      <c r="E7" s="6" t="n">
        <v>70000000</v>
      </c>
      <c r="F7" s="7" t="n">
        <v>100000000</v>
      </c>
    </row>
    <row r="8" spans="1:6">
      <c r="A8" s="4" t="s">
        <v>477</v>
      </c>
      <c r="D8" s="4" t="s">
        <v>478</v>
      </c>
    </row>
    <row r="9" spans="1:6">
      <c r="A9" s="4" t="s">
        <v>474</v>
      </c>
      <c r="B9" s="7" t="n">
        <v>5000000</v>
      </c>
      <c r="D9" s="7" t="n">
        <v>5000000</v>
      </c>
    </row>
    <row r="10" spans="1:6">
      <c r="A10" s="4" t="s">
        <v>479</v>
      </c>
      <c r="B10" s="4" t="s">
        <v>480</v>
      </c>
      <c r="C10" s="4" t="s">
        <v>481</v>
      </c>
    </row>
    <row r="11" spans="1:6">
      <c r="A11" s="4" t="s">
        <v>482</v>
      </c>
      <c r="B11" s="7" t="n">
        <v>296000</v>
      </c>
      <c r="D11" s="7" t="n">
        <v>296000</v>
      </c>
      <c r="E11" s="7" t="n">
        <v>36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83</v>
      </c>
      <c r="B1" s="2" t="s">
        <v>78</v>
      </c>
      <c r="D1" s="2" t="s">
        <v>1</v>
      </c>
    </row>
    <row r="2" spans="1:5">
      <c r="B2" s="2" t="s">
        <v>2</v>
      </c>
      <c r="C2" s="2" t="s">
        <v>79</v>
      </c>
      <c r="D2" s="2" t="s">
        <v>2</v>
      </c>
      <c r="E2" s="2" t="s">
        <v>79</v>
      </c>
    </row>
    <row r="3" spans="1:5">
      <c r="A3" s="3" t="s">
        <v>185</v>
      </c>
    </row>
    <row r="4" spans="1:5">
      <c r="A4" s="4" t="s">
        <v>484</v>
      </c>
      <c r="B4" s="7" t="n">
        <v>402</v>
      </c>
      <c r="C4" s="7" t="n">
        <v>403</v>
      </c>
      <c r="D4" s="7" t="n">
        <v>1203</v>
      </c>
      <c r="E4" s="7" t="n">
        <v>1241</v>
      </c>
    </row>
    <row r="5" spans="1:5">
      <c r="A5" s="4" t="s">
        <v>485</v>
      </c>
      <c r="B5" s="6" t="n">
        <v>150</v>
      </c>
      <c r="C5" s="6" t="n">
        <v>135</v>
      </c>
      <c r="D5" s="6" t="n">
        <v>449</v>
      </c>
      <c r="E5" s="6" t="n">
        <v>417</v>
      </c>
    </row>
    <row r="6" spans="1:5">
      <c r="A6" s="4" t="s">
        <v>486</v>
      </c>
      <c r="B6" s="6" t="n">
        <v>-104</v>
      </c>
      <c r="C6" s="6" t="n">
        <v>-94</v>
      </c>
      <c r="D6" s="6" t="n">
        <v>-312</v>
      </c>
      <c r="E6" s="6" t="n">
        <v>-291</v>
      </c>
    </row>
    <row r="7" spans="1:5">
      <c r="A7" s="4" t="s">
        <v>487</v>
      </c>
      <c r="B7" s="6" t="n">
        <v>23</v>
      </c>
      <c r="C7" s="6" t="n">
        <v>51</v>
      </c>
      <c r="D7" s="6" t="n">
        <v>67</v>
      </c>
      <c r="E7" s="6" t="n">
        <v>159</v>
      </c>
    </row>
    <row r="8" spans="1:5">
      <c r="A8" s="4" t="s">
        <v>488</v>
      </c>
      <c r="B8" s="7" t="n">
        <v>471</v>
      </c>
      <c r="C8" s="7" t="n">
        <v>495</v>
      </c>
      <c r="D8" s="7" t="n">
        <v>1407</v>
      </c>
      <c r="E8" s="7" t="n">
        <v>15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r="A1" s="1" t="s">
        <v>489</v>
      </c>
      <c r="B1" s="2" t="s">
        <v>1</v>
      </c>
    </row>
    <row r="2" spans="1:2">
      <c r="B2" s="2" t="s">
        <v>390</v>
      </c>
    </row>
    <row r="3" spans="1:2">
      <c r="A3" s="3" t="s">
        <v>490</v>
      </c>
    </row>
    <row r="4" spans="1:2">
      <c r="A4" s="4" t="s">
        <v>491</v>
      </c>
      <c r="B4" s="7" t="n">
        <v>4923</v>
      </c>
    </row>
    <row r="5" spans="1:2">
      <c r="A5" s="4" t="s">
        <v>492</v>
      </c>
      <c r="B5" s="6" t="n">
        <v>328</v>
      </c>
    </row>
    <row r="6" spans="1:2">
      <c r="A6" s="4" t="s">
        <v>493</v>
      </c>
      <c r="B6" s="6" t="n">
        <v>-656</v>
      </c>
    </row>
    <row r="7" spans="1:2">
      <c r="A7" s="4" t="s">
        <v>494</v>
      </c>
      <c r="B7" s="6" t="n">
        <v>-36</v>
      </c>
    </row>
    <row r="8" spans="1:2">
      <c r="A8" s="4" t="s">
        <v>495</v>
      </c>
      <c r="B8" s="7" t="n">
        <v>45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6</v>
      </c>
      <c r="B1" s="2" t="s">
        <v>78</v>
      </c>
      <c r="D1" s="2" t="s">
        <v>1</v>
      </c>
      <c r="F1" s="2" t="s">
        <v>282</v>
      </c>
    </row>
    <row r="2" spans="1:7">
      <c r="B2" s="2" t="s">
        <v>2</v>
      </c>
      <c r="C2" s="2" t="s">
        <v>79</v>
      </c>
      <c r="D2" s="2" t="s">
        <v>2</v>
      </c>
      <c r="E2" s="2" t="s">
        <v>79</v>
      </c>
      <c r="F2" s="2" t="s">
        <v>497</v>
      </c>
      <c r="G2" s="2" t="s">
        <v>498</v>
      </c>
    </row>
    <row r="3" spans="1:7">
      <c r="A3" s="3" t="s">
        <v>185</v>
      </c>
    </row>
    <row r="4" spans="1:7">
      <c r="A4" s="4" t="s">
        <v>499</v>
      </c>
      <c r="F4" s="4" t="s">
        <v>500</v>
      </c>
      <c r="G4" s="4" t="s">
        <v>500</v>
      </c>
    </row>
    <row r="5" spans="1:7">
      <c r="A5" s="4" t="s">
        <v>501</v>
      </c>
      <c r="D5" s="4" t="s">
        <v>502</v>
      </c>
      <c r="E5" s="4" t="s">
        <v>502</v>
      </c>
    </row>
    <row r="6" spans="1:7">
      <c r="A6" s="4" t="s">
        <v>503</v>
      </c>
      <c r="B6" s="7" t="n">
        <v>554</v>
      </c>
      <c r="C6" s="7" t="n">
        <v>400</v>
      </c>
      <c r="D6" s="7" t="n">
        <v>1945</v>
      </c>
      <c r="E6" s="7" t="n">
        <v>1551</v>
      </c>
    </row>
    <row r="7" spans="1:7">
      <c r="A7" s="4" t="s">
        <v>504</v>
      </c>
      <c r="B7" s="7" t="n">
        <v>1608</v>
      </c>
      <c r="C7" s="7" t="n">
        <v>1463</v>
      </c>
      <c r="D7" s="7" t="n">
        <v>4619</v>
      </c>
      <c r="E7" s="7" t="n">
        <v>4393</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5</v>
      </c>
    </row>
    <row r="2" spans="1:3">
      <c r="A2" s="3" t="s">
        <v>188</v>
      </c>
    </row>
    <row r="3" spans="1:3">
      <c r="A3" s="6" t="n">
        <v>2017</v>
      </c>
      <c r="B3" s="7" t="n">
        <v>282</v>
      </c>
    </row>
    <row r="4" spans="1:3">
      <c r="A4" s="6" t="n">
        <v>2018</v>
      </c>
      <c r="B4" s="6" t="n">
        <v>135</v>
      </c>
    </row>
    <row r="5" spans="1:3">
      <c r="A5" s="6" t="n">
        <v>2019</v>
      </c>
      <c r="B5" s="6" t="n">
        <v>80</v>
      </c>
    </row>
    <row r="6" spans="1:3">
      <c r="A6" s="6" t="n">
        <v>2020</v>
      </c>
      <c r="B6" s="6" t="n">
        <v>34</v>
      </c>
    </row>
    <row r="7" spans="1:3">
      <c r="A7" s="4" t="s">
        <v>506</v>
      </c>
      <c r="B7" s="6" t="n">
        <v>531</v>
      </c>
    </row>
    <row r="8" spans="1:3">
      <c r="A8" s="4" t="s">
        <v>507</v>
      </c>
      <c r="B8" s="6" t="n">
        <v>80</v>
      </c>
    </row>
    <row r="9" spans="1:3">
      <c r="A9" s="4" t="s">
        <v>508</v>
      </c>
      <c r="B9" s="6" t="n">
        <v>451</v>
      </c>
    </row>
    <row r="10" spans="1:3">
      <c r="A10" s="4" t="s">
        <v>509</v>
      </c>
      <c r="B10" s="6" t="n">
        <v>237</v>
      </c>
      <c r="C10" s="7" t="n">
        <v>384</v>
      </c>
    </row>
    <row r="11" spans="1:3">
      <c r="A11" s="4" t="s">
        <v>510</v>
      </c>
      <c r="B11" s="7" t="n">
        <v>214</v>
      </c>
      <c r="C11" s="7" t="n">
        <v>2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11</v>
      </c>
      <c r="B1" s="2" t="s">
        <v>390</v>
      </c>
    </row>
    <row r="2" spans="1:2">
      <c r="A2" s="3" t="s">
        <v>188</v>
      </c>
    </row>
    <row r="3" spans="1:2">
      <c r="A3" s="6" t="n">
        <v>2017</v>
      </c>
      <c r="B3" s="7" t="n">
        <v>9936</v>
      </c>
    </row>
    <row r="4" spans="1:2">
      <c r="A4" s="6" t="n">
        <v>2018</v>
      </c>
      <c r="B4" s="6" t="n">
        <v>8471</v>
      </c>
    </row>
    <row r="5" spans="1:2">
      <c r="A5" s="6" t="n">
        <v>2019</v>
      </c>
      <c r="B5" s="6" t="n">
        <v>6622</v>
      </c>
    </row>
    <row r="6" spans="1:2">
      <c r="A6" s="6" t="n">
        <v>2020</v>
      </c>
      <c r="B6" s="6" t="n">
        <v>3994</v>
      </c>
    </row>
    <row r="7" spans="1:2">
      <c r="A7" s="6" t="n">
        <v>2021</v>
      </c>
      <c r="B7" s="6" t="n">
        <v>2535</v>
      </c>
    </row>
    <row r="8" spans="1:2">
      <c r="A8" s="4" t="s">
        <v>512</v>
      </c>
      <c r="B8" s="6" t="n">
        <v>1520</v>
      </c>
    </row>
    <row r="9" spans="1:2">
      <c r="A9" s="4" t="s">
        <v>513</v>
      </c>
      <c r="B9" s="7" t="n">
        <v>330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514</v>
      </c>
      <c r="B1" s="2" t="s">
        <v>78</v>
      </c>
      <c r="D1" s="2" t="s">
        <v>1</v>
      </c>
    </row>
    <row r="2" spans="1:6">
      <c r="B2" s="2" t="s">
        <v>2</v>
      </c>
      <c r="C2" s="2" t="s">
        <v>79</v>
      </c>
      <c r="D2" s="2" t="s">
        <v>2</v>
      </c>
      <c r="E2" s="2" t="s">
        <v>79</v>
      </c>
      <c r="F2" s="2" t="s">
        <v>25</v>
      </c>
    </row>
    <row r="3" spans="1:6">
      <c r="A3" s="3" t="s">
        <v>188</v>
      </c>
    </row>
    <row r="4" spans="1:6">
      <c r="A4" s="4" t="s">
        <v>515</v>
      </c>
      <c r="B4" s="7" t="n">
        <v>5445</v>
      </c>
      <c r="C4" s="7" t="n">
        <v>4994</v>
      </c>
      <c r="D4" s="7" t="n">
        <v>15871</v>
      </c>
      <c r="E4" s="7" t="n">
        <v>15089</v>
      </c>
    </row>
    <row r="5" spans="1:6">
      <c r="A5" s="4" t="s">
        <v>297</v>
      </c>
      <c r="B5" s="7" t="n">
        <v>7828</v>
      </c>
      <c r="D5" s="7" t="n">
        <v>7828</v>
      </c>
      <c r="F5" s="7" t="n">
        <v>70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516</v>
      </c>
      <c r="B1" s="2" t="s">
        <v>78</v>
      </c>
      <c r="D1" s="2" t="s">
        <v>1</v>
      </c>
    </row>
    <row r="2" spans="1:6">
      <c r="B2" s="2" t="s">
        <v>2</v>
      </c>
      <c r="C2" s="2" t="s">
        <v>79</v>
      </c>
      <c r="D2" s="2" t="s">
        <v>2</v>
      </c>
      <c r="E2" s="2" t="s">
        <v>79</v>
      </c>
      <c r="F2" s="2" t="s">
        <v>25</v>
      </c>
    </row>
    <row r="3" spans="1:6">
      <c r="A3" s="3" t="s">
        <v>191</v>
      </c>
    </row>
    <row r="4" spans="1:6">
      <c r="A4" s="4" t="s">
        <v>94</v>
      </c>
      <c r="B4" s="7" t="n">
        <v>5646</v>
      </c>
      <c r="C4" s="7" t="n">
        <v>7565</v>
      </c>
      <c r="D4" s="7" t="n">
        <v>18549</v>
      </c>
      <c r="E4" s="7" t="n">
        <v>19309</v>
      </c>
    </row>
    <row r="5" spans="1:6">
      <c r="A5" s="4" t="s">
        <v>517</v>
      </c>
      <c r="B5" s="4" t="s">
        <v>518</v>
      </c>
      <c r="C5" s="4" t="s">
        <v>519</v>
      </c>
      <c r="D5" s="4" t="s">
        <v>520</v>
      </c>
      <c r="E5" s="4" t="s">
        <v>521</v>
      </c>
    </row>
    <row r="6" spans="1:6">
      <c r="A6" s="4" t="s">
        <v>522</v>
      </c>
      <c r="C6" s="7" t="n">
        <v>600</v>
      </c>
      <c r="E6" s="7" t="n">
        <v>2400</v>
      </c>
    </row>
    <row r="7" spans="1:6">
      <c r="A7" s="4" t="s">
        <v>523</v>
      </c>
      <c r="D7" s="7" t="n">
        <v>4060</v>
      </c>
    </row>
    <row r="8" spans="1:6">
      <c r="A8" s="4" t="s">
        <v>296</v>
      </c>
      <c r="B8" s="7" t="n">
        <v>2785</v>
      </c>
      <c r="D8" s="6" t="n">
        <v>2785</v>
      </c>
      <c r="F8" s="7" t="n">
        <v>2797</v>
      </c>
    </row>
    <row r="9" spans="1:6">
      <c r="A9" s="4" t="s">
        <v>524</v>
      </c>
      <c r="B9" s="6" t="n">
        <v>50</v>
      </c>
      <c r="C9" s="7" t="n">
        <v>74</v>
      </c>
    </row>
    <row r="10" spans="1:6">
      <c r="A10" s="4" t="s">
        <v>525</v>
      </c>
      <c r="B10" s="7" t="n">
        <v>1410</v>
      </c>
      <c r="D10" s="7" t="n">
        <v>1410</v>
      </c>
      <c r="F10" s="7" t="n">
        <v>126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26</v>
      </c>
      <c r="B1" s="2" t="s">
        <v>1</v>
      </c>
    </row>
    <row r="2" spans="1:2">
      <c r="B2" s="2" t="s">
        <v>390</v>
      </c>
    </row>
    <row r="3" spans="1:2">
      <c r="A3" s="3" t="s">
        <v>527</v>
      </c>
    </row>
    <row r="4" spans="1:2">
      <c r="A4" s="4" t="s">
        <v>528</v>
      </c>
      <c r="B4" s="7" t="n">
        <v>2797</v>
      </c>
    </row>
    <row r="5" spans="1:2">
      <c r="A5" s="4" t="s">
        <v>529</v>
      </c>
      <c r="B5" s="6" t="n">
        <v>0</v>
      </c>
    </row>
    <row r="6" spans="1:2">
      <c r="A6" s="4" t="s">
        <v>530</v>
      </c>
      <c r="B6" s="6" t="n">
        <v>0</v>
      </c>
    </row>
    <row r="7" spans="1:2">
      <c r="A7" s="4" t="s">
        <v>531</v>
      </c>
      <c r="B7" s="6" t="n">
        <v>0</v>
      </c>
    </row>
    <row r="8" spans="1:2">
      <c r="A8" s="4" t="s">
        <v>532</v>
      </c>
      <c r="B8" s="6" t="n">
        <v>0</v>
      </c>
    </row>
    <row r="9" spans="1:2">
      <c r="A9" s="4" t="s">
        <v>494</v>
      </c>
      <c r="B9" s="6" t="n">
        <v>-12</v>
      </c>
    </row>
    <row r="10" spans="1:2">
      <c r="A10" s="4" t="s">
        <v>533</v>
      </c>
      <c r="B10" s="7" t="n">
        <v>27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78</v>
      </c>
      <c r="D1" s="2" t="s">
        <v>1</v>
      </c>
    </row>
    <row r="2" spans="1:5">
      <c r="B2" s="2" t="s">
        <v>2</v>
      </c>
      <c r="C2" s="2" t="s">
        <v>79</v>
      </c>
      <c r="D2" s="2" t="s">
        <v>2</v>
      </c>
      <c r="E2" s="2" t="s">
        <v>79</v>
      </c>
    </row>
    <row r="3" spans="1:5">
      <c r="A3" s="3" t="s">
        <v>535</v>
      </c>
    </row>
    <row r="4" spans="1:5">
      <c r="A4" s="4" t="s">
        <v>536</v>
      </c>
      <c r="B4" s="7" t="n">
        <v>4484</v>
      </c>
      <c r="C4" s="7" t="n">
        <v>4471</v>
      </c>
      <c r="D4" s="7" t="n">
        <v>14743</v>
      </c>
      <c r="E4" s="7" t="n">
        <v>12280</v>
      </c>
    </row>
    <row r="5" spans="1:5">
      <c r="A5" s="4" t="s">
        <v>537</v>
      </c>
    </row>
    <row r="6" spans="1:5">
      <c r="A6" s="3" t="s">
        <v>535</v>
      </c>
    </row>
    <row r="7" spans="1:5">
      <c r="A7" s="4" t="s">
        <v>536</v>
      </c>
      <c r="B7" s="6" t="n">
        <v>795</v>
      </c>
      <c r="C7" s="6" t="n">
        <v>740</v>
      </c>
      <c r="D7" s="6" t="n">
        <v>2848</v>
      </c>
      <c r="E7" s="6" t="n">
        <v>2394</v>
      </c>
    </row>
    <row r="8" spans="1:5">
      <c r="A8" s="4" t="s">
        <v>85</v>
      </c>
    </row>
    <row r="9" spans="1:5">
      <c r="A9" s="3" t="s">
        <v>535</v>
      </c>
    </row>
    <row r="10" spans="1:5">
      <c r="A10" s="4" t="s">
        <v>536</v>
      </c>
      <c r="B10" s="6" t="n">
        <v>1905</v>
      </c>
      <c r="C10" s="6" t="n">
        <v>1613</v>
      </c>
      <c r="D10" s="6" t="n">
        <v>6241</v>
      </c>
      <c r="E10" s="6" t="n">
        <v>4482</v>
      </c>
    </row>
    <row r="11" spans="1:5">
      <c r="A11" s="4" t="s">
        <v>86</v>
      </c>
    </row>
    <row r="12" spans="1:5">
      <c r="A12" s="3" t="s">
        <v>535</v>
      </c>
    </row>
    <row r="13" spans="1:5">
      <c r="A13" s="4" t="s">
        <v>536</v>
      </c>
      <c r="B13" s="7" t="n">
        <v>1784</v>
      </c>
      <c r="C13" s="7" t="n">
        <v>2118</v>
      </c>
      <c r="D13" s="7" t="n">
        <v>5654</v>
      </c>
      <c r="E13" s="7" t="n">
        <v>54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95</v>
      </c>
      <c r="B4" s="7" t="n">
        <v>46245</v>
      </c>
      <c r="C4" s="7" t="n">
        <v>36803</v>
      </c>
    </row>
    <row r="5" spans="1:3">
      <c r="A5" s="3" t="s">
        <v>123</v>
      </c>
    </row>
    <row r="6" spans="1:3">
      <c r="A6" s="4" t="s">
        <v>87</v>
      </c>
      <c r="B6" s="6" t="n">
        <v>25000</v>
      </c>
      <c r="C6" s="6" t="n">
        <v>23171</v>
      </c>
    </row>
    <row r="7" spans="1:3">
      <c r="A7" s="4" t="s">
        <v>124</v>
      </c>
      <c r="B7" s="6" t="n">
        <v>14743</v>
      </c>
      <c r="C7" s="6" t="n">
        <v>12280</v>
      </c>
    </row>
    <row r="8" spans="1:3">
      <c r="A8" s="4" t="s">
        <v>125</v>
      </c>
      <c r="B8" s="6" t="n">
        <v>-4955</v>
      </c>
      <c r="C8" s="6" t="n">
        <v>-2179</v>
      </c>
    </row>
    <row r="9" spans="1:3">
      <c r="A9" s="4" t="s">
        <v>126</v>
      </c>
      <c r="B9" s="6" t="n">
        <v>-147</v>
      </c>
      <c r="C9" s="6" t="n">
        <v>-2850</v>
      </c>
    </row>
    <row r="10" spans="1:3">
      <c r="A10" s="4" t="s">
        <v>127</v>
      </c>
      <c r="B10" s="6" t="n">
        <v>4424</v>
      </c>
      <c r="C10" s="6" t="n">
        <v>3596</v>
      </c>
    </row>
    <row r="11" spans="1:3">
      <c r="A11" s="4" t="s">
        <v>128</v>
      </c>
      <c r="B11" s="6" t="n">
        <v>-4060</v>
      </c>
      <c r="C11" s="6" t="n">
        <v>0</v>
      </c>
    </row>
    <row r="12" spans="1:3">
      <c r="A12" s="4" t="s">
        <v>129</v>
      </c>
      <c r="B12" s="6" t="n">
        <v>-84</v>
      </c>
      <c r="C12" s="6" t="n">
        <v>-249</v>
      </c>
    </row>
    <row r="13" spans="1:3">
      <c r="A13" s="3" t="s">
        <v>130</v>
      </c>
    </row>
    <row r="14" spans="1:3">
      <c r="A14" s="4" t="s">
        <v>29</v>
      </c>
      <c r="B14" s="6" t="n">
        <v>-464</v>
      </c>
      <c r="C14" s="6" t="n">
        <v>-1313</v>
      </c>
    </row>
    <row r="15" spans="1:3">
      <c r="A15" s="4" t="s">
        <v>131</v>
      </c>
      <c r="B15" s="6" t="n">
        <v>-16522</v>
      </c>
      <c r="C15" s="6" t="n">
        <v>-14647</v>
      </c>
    </row>
    <row r="16" spans="1:3">
      <c r="A16" s="4" t="s">
        <v>132</v>
      </c>
      <c r="B16" s="6" t="n">
        <v>-587</v>
      </c>
      <c r="C16" s="6" t="n">
        <v>977</v>
      </c>
    </row>
    <row r="17" spans="1:3">
      <c r="A17" s="4" t="s">
        <v>42</v>
      </c>
      <c r="B17" s="6" t="n">
        <v>-2518</v>
      </c>
      <c r="C17" s="6" t="n">
        <v>-1602</v>
      </c>
    </row>
    <row r="18" spans="1:3">
      <c r="A18" s="4" t="s">
        <v>44</v>
      </c>
      <c r="B18" s="6" t="n">
        <v>-1485</v>
      </c>
      <c r="C18" s="6" t="n">
        <v>-915</v>
      </c>
    </row>
    <row r="19" spans="1:3">
      <c r="A19" s="4" t="s">
        <v>133</v>
      </c>
      <c r="B19" s="6" t="n">
        <v>-3812</v>
      </c>
      <c r="C19" s="6" t="n">
        <v>460</v>
      </c>
    </row>
    <row r="20" spans="1:3">
      <c r="A20" s="4" t="s">
        <v>134</v>
      </c>
      <c r="B20" s="6" t="n">
        <v>5688</v>
      </c>
      <c r="C20" s="6" t="n">
        <v>-3973</v>
      </c>
    </row>
    <row r="21" spans="1:3">
      <c r="A21" s="4" t="s">
        <v>32</v>
      </c>
      <c r="B21" s="6" t="n">
        <v>-4748</v>
      </c>
      <c r="C21" s="6" t="n">
        <v>5751</v>
      </c>
    </row>
    <row r="22" spans="1:3">
      <c r="A22" s="4" t="s">
        <v>39</v>
      </c>
      <c r="B22" s="6" t="n">
        <v>-676</v>
      </c>
      <c r="C22" s="6" t="n">
        <v>-760</v>
      </c>
    </row>
    <row r="23" spans="1:3">
      <c r="A23" s="4" t="s">
        <v>135</v>
      </c>
      <c r="B23" s="6" t="n">
        <v>56042</v>
      </c>
      <c r="C23" s="6" t="n">
        <v>54550</v>
      </c>
    </row>
    <row r="24" spans="1:3">
      <c r="A24" s="3" t="s">
        <v>136</v>
      </c>
    </row>
    <row r="25" spans="1:3">
      <c r="A25" s="4" t="s">
        <v>137</v>
      </c>
      <c r="B25" s="6" t="n">
        <v>-20335</v>
      </c>
      <c r="C25" s="6" t="n">
        <v>-21127</v>
      </c>
    </row>
    <row r="26" spans="1:3">
      <c r="A26" s="4" t="s">
        <v>138</v>
      </c>
      <c r="B26" s="6" t="n">
        <v>-9427</v>
      </c>
      <c r="C26" s="6" t="n">
        <v>-44270</v>
      </c>
    </row>
    <row r="27" spans="1:3">
      <c r="A27" s="4" t="s">
        <v>139</v>
      </c>
      <c r="B27" s="6" t="n">
        <v>-155709</v>
      </c>
      <c r="C27" s="6" t="n">
        <v>-109162</v>
      </c>
    </row>
    <row r="28" spans="1:3">
      <c r="A28" s="4" t="s">
        <v>140</v>
      </c>
      <c r="B28" s="6" t="n">
        <v>59229</v>
      </c>
      <c r="C28" s="6" t="n">
        <v>28640</v>
      </c>
    </row>
    <row r="29" spans="1:3">
      <c r="A29" s="4" t="s">
        <v>141</v>
      </c>
      <c r="B29" s="6" t="n">
        <v>-126242</v>
      </c>
      <c r="C29" s="6" t="n">
        <v>-145919</v>
      </c>
    </row>
    <row r="30" spans="1:3">
      <c r="A30" s="3" t="s">
        <v>142</v>
      </c>
    </row>
    <row r="31" spans="1:3">
      <c r="A31" s="4" t="s">
        <v>143</v>
      </c>
      <c r="B31" s="6" t="n">
        <v>-292</v>
      </c>
      <c r="C31" s="6" t="n">
        <v>-559</v>
      </c>
    </row>
    <row r="32" spans="1:3">
      <c r="A32" s="4" t="s">
        <v>144</v>
      </c>
      <c r="B32" s="6" t="n">
        <v>0</v>
      </c>
      <c r="C32" s="6" t="n">
        <v>30000</v>
      </c>
    </row>
    <row r="33" spans="1:3">
      <c r="A33" s="4" t="s">
        <v>145</v>
      </c>
      <c r="B33" s="6" t="n">
        <v>-25000</v>
      </c>
      <c r="C33" s="6" t="n">
        <v>-10000</v>
      </c>
    </row>
    <row r="34" spans="1:3">
      <c r="A34" s="4" t="s">
        <v>146</v>
      </c>
      <c r="B34" s="6" t="n">
        <v>0</v>
      </c>
      <c r="C34" s="6" t="n">
        <v>-74</v>
      </c>
    </row>
    <row r="35" spans="1:3">
      <c r="A35" s="4" t="s">
        <v>147</v>
      </c>
      <c r="B35" s="6" t="n">
        <v>-15169</v>
      </c>
      <c r="C35" s="6" t="n">
        <v>-13015</v>
      </c>
    </row>
    <row r="36" spans="1:3">
      <c r="A36" s="4" t="s">
        <v>148</v>
      </c>
      <c r="B36" s="6" t="n">
        <v>6226</v>
      </c>
      <c r="C36" s="6" t="n">
        <v>3162</v>
      </c>
    </row>
    <row r="37" spans="1:3">
      <c r="A37" s="4" t="s">
        <v>149</v>
      </c>
      <c r="B37" s="6" t="n">
        <v>-34235</v>
      </c>
      <c r="C37" s="6" t="n">
        <v>9514</v>
      </c>
    </row>
    <row r="38" spans="1:3">
      <c r="A38" s="4" t="s">
        <v>150</v>
      </c>
      <c r="B38" s="6" t="n">
        <v>-2514</v>
      </c>
      <c r="C38" s="6" t="n">
        <v>-3988</v>
      </c>
    </row>
    <row r="39" spans="1:3">
      <c r="A39" s="4" t="s">
        <v>151</v>
      </c>
      <c r="B39" s="6" t="n">
        <v>-106949</v>
      </c>
      <c r="C39" s="6" t="n">
        <v>-85843</v>
      </c>
    </row>
    <row r="40" spans="1:3">
      <c r="A40" s="4" t="s">
        <v>152</v>
      </c>
      <c r="B40" s="6" t="n">
        <v>205323</v>
      </c>
      <c r="C40" s="6" t="n">
        <v>176499</v>
      </c>
    </row>
    <row r="41" spans="1:3">
      <c r="A41" s="4" t="s">
        <v>153</v>
      </c>
      <c r="B41" s="7" t="n">
        <v>98374</v>
      </c>
      <c r="C41" s="7" t="n">
        <v>906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r="1" spans="1:2">
      <c r="A1" s="1" t="s">
        <v>538</v>
      </c>
      <c r="B1" s="2" t="s">
        <v>539</v>
      </c>
    </row>
    <row r="2" spans="1:2">
      <c r="A2" s="4" t="s">
        <v>540</v>
      </c>
    </row>
    <row r="3" spans="1:2">
      <c r="A3" s="3" t="s">
        <v>266</v>
      </c>
    </row>
    <row r="4" spans="1:2">
      <c r="A4" s="4" t="s">
        <v>541</v>
      </c>
      <c r="B4" s="6" t="n">
        <v>19675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7"/>
  </cols>
  <sheetData>
    <row r="1" spans="1:6">
      <c r="A1" s="1" t="s">
        <v>542</v>
      </c>
      <c r="B1" s="2" t="s">
        <v>78</v>
      </c>
      <c r="D1" s="2" t="s">
        <v>1</v>
      </c>
      <c r="F1" s="2" t="s">
        <v>282</v>
      </c>
    </row>
    <row r="2" spans="1:6">
      <c r="B2" s="2" t="s">
        <v>2</v>
      </c>
      <c r="C2" s="2" t="s">
        <v>79</v>
      </c>
      <c r="D2" s="2" t="s">
        <v>2</v>
      </c>
      <c r="E2" s="2" t="s">
        <v>79</v>
      </c>
      <c r="F2" s="2" t="s">
        <v>25</v>
      </c>
    </row>
    <row r="3" spans="1:6">
      <c r="A3" s="3" t="s">
        <v>543</v>
      </c>
    </row>
    <row r="4" spans="1:6">
      <c r="A4" s="4" t="s">
        <v>544</v>
      </c>
      <c r="B4" s="6" t="n">
        <v>0</v>
      </c>
      <c r="C4" s="6" t="n">
        <v>0</v>
      </c>
      <c r="D4" s="6" t="n">
        <v>0</v>
      </c>
      <c r="E4" s="6" t="n">
        <v>0</v>
      </c>
    </row>
    <row r="5" spans="1:6">
      <c r="A5" s="4" t="s">
        <v>545</v>
      </c>
    </row>
    <row r="6" spans="1:6">
      <c r="A6" s="3" t="s">
        <v>543</v>
      </c>
    </row>
    <row r="7" spans="1:6">
      <c r="A7" s="4" t="s">
        <v>546</v>
      </c>
      <c r="D7" s="6" t="n">
        <v>1210141</v>
      </c>
    </row>
    <row r="8" spans="1:6">
      <c r="A8" s="4" t="s">
        <v>544</v>
      </c>
      <c r="D8" s="6" t="n">
        <v>0</v>
      </c>
    </row>
    <row r="9" spans="1:6">
      <c r="A9" s="4" t="s">
        <v>547</v>
      </c>
      <c r="D9" s="6" t="n">
        <v>-386739</v>
      </c>
    </row>
    <row r="10" spans="1:6">
      <c r="A10" s="4" t="s">
        <v>548</v>
      </c>
      <c r="D10" s="6" t="n">
        <v>0</v>
      </c>
    </row>
    <row r="11" spans="1:6">
      <c r="A11" s="4" t="s">
        <v>549</v>
      </c>
      <c r="B11" s="6" t="n">
        <v>823402</v>
      </c>
      <c r="D11" s="6" t="n">
        <v>823402</v>
      </c>
      <c r="F11" s="6" t="n">
        <v>1210141</v>
      </c>
    </row>
    <row r="12" spans="1:6">
      <c r="A12" s="4" t="s">
        <v>550</v>
      </c>
      <c r="B12" s="6" t="n">
        <v>823402</v>
      </c>
      <c r="D12" s="6" t="n">
        <v>823402</v>
      </c>
    </row>
    <row r="13" spans="1:6">
      <c r="A13" s="3" t="s">
        <v>551</v>
      </c>
    </row>
    <row r="14" spans="1:6">
      <c r="A14" s="4" t="s">
        <v>552</v>
      </c>
      <c r="D14" s="9" t="n">
        <v>16.31</v>
      </c>
    </row>
    <row r="15" spans="1:6">
      <c r="A15" s="4" t="s">
        <v>553</v>
      </c>
      <c r="D15" s="6" t="n">
        <v>0</v>
      </c>
    </row>
    <row r="16" spans="1:6">
      <c r="A16" s="4" t="s">
        <v>554</v>
      </c>
      <c r="D16" s="11" t="n">
        <v>16.1</v>
      </c>
    </row>
    <row r="17" spans="1:6">
      <c r="A17" s="4" t="s">
        <v>555</v>
      </c>
      <c r="D17" s="6" t="n">
        <v>0</v>
      </c>
    </row>
    <row r="18" spans="1:6">
      <c r="A18" s="4" t="s">
        <v>556</v>
      </c>
      <c r="B18" s="9" t="n">
        <v>16.41</v>
      </c>
      <c r="D18" s="11" t="n">
        <v>16.41</v>
      </c>
      <c r="F18" s="9" t="n">
        <v>16.31</v>
      </c>
    </row>
    <row r="19" spans="1:6">
      <c r="A19" s="4" t="s">
        <v>557</v>
      </c>
      <c r="B19" s="9" t="n">
        <v>16.41</v>
      </c>
      <c r="D19" s="9" t="n">
        <v>16.41</v>
      </c>
    </row>
    <row r="20" spans="1:6">
      <c r="A20" s="4" t="s">
        <v>558</v>
      </c>
      <c r="B20" s="7" t="n">
        <v>27530</v>
      </c>
      <c r="D20" s="7" t="n">
        <v>27530</v>
      </c>
      <c r="F20" s="7" t="n">
        <v>34638</v>
      </c>
    </row>
    <row r="21" spans="1:6">
      <c r="A21" s="4" t="s">
        <v>559</v>
      </c>
      <c r="D21" s="4" t="s">
        <v>560</v>
      </c>
      <c r="F21" s="4" t="s">
        <v>561</v>
      </c>
    </row>
    <row r="22" spans="1:6">
      <c r="A22" s="4" t="s">
        <v>562</v>
      </c>
      <c r="B22" s="7" t="n">
        <v>27530</v>
      </c>
      <c r="D22" s="7" t="n">
        <v>27530</v>
      </c>
    </row>
    <row r="23" spans="1:6">
      <c r="A23" s="4" t="s">
        <v>563</v>
      </c>
      <c r="D23" s="4" t="s">
        <v>56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4</v>
      </c>
      <c r="B1" s="2" t="s">
        <v>78</v>
      </c>
      <c r="D1" s="2" t="s">
        <v>1</v>
      </c>
    </row>
    <row r="2" spans="1:5">
      <c r="B2" s="2" t="s">
        <v>2</v>
      </c>
      <c r="C2" s="2" t="s">
        <v>79</v>
      </c>
      <c r="D2" s="2" t="s">
        <v>2</v>
      </c>
      <c r="E2" s="2" t="s">
        <v>79</v>
      </c>
    </row>
    <row r="3" spans="1:5">
      <c r="A3" s="3" t="s">
        <v>266</v>
      </c>
    </row>
    <row r="4" spans="1:5">
      <c r="A4" s="4" t="s">
        <v>565</v>
      </c>
      <c r="B4" s="6" t="n">
        <v>0</v>
      </c>
      <c r="C4" s="6" t="n">
        <v>0</v>
      </c>
      <c r="D4" s="6" t="n">
        <v>0</v>
      </c>
      <c r="E4" s="6" t="n">
        <v>0</v>
      </c>
    </row>
    <row r="5" spans="1:5">
      <c r="A5" s="4" t="s">
        <v>566</v>
      </c>
      <c r="B5" s="6" t="n">
        <v>0</v>
      </c>
      <c r="C5" s="6" t="n">
        <v>0</v>
      </c>
    </row>
    <row r="6" spans="1:5">
      <c r="A6" s="4" t="s">
        <v>545</v>
      </c>
    </row>
    <row r="7" spans="1:5">
      <c r="A7" s="3" t="s">
        <v>266</v>
      </c>
    </row>
    <row r="8" spans="1:5">
      <c r="A8" s="4" t="s">
        <v>567</v>
      </c>
      <c r="B8" s="7" t="n">
        <v>0</v>
      </c>
      <c r="D8" s="7" t="n">
        <v>0</v>
      </c>
    </row>
    <row r="9" spans="1:5">
      <c r="A9" s="4" t="s">
        <v>565</v>
      </c>
      <c r="D9" s="6" t="n">
        <v>0</v>
      </c>
    </row>
    <row r="10" spans="1:5">
      <c r="A10" s="4" t="s">
        <v>568</v>
      </c>
      <c r="D10" s="7" t="n">
        <v>706</v>
      </c>
      <c r="E10" s="7" t="n">
        <v>117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9</v>
      </c>
      <c r="B1" s="2" t="s">
        <v>1</v>
      </c>
    </row>
    <row r="2" spans="1:3">
      <c r="B2" s="2" t="s">
        <v>2</v>
      </c>
      <c r="C2" s="2" t="s">
        <v>25</v>
      </c>
    </row>
    <row r="3" spans="1:3">
      <c r="A3" s="4" t="s">
        <v>570</v>
      </c>
    </row>
    <row r="4" spans="1:3">
      <c r="A4" s="3" t="s">
        <v>571</v>
      </c>
    </row>
    <row r="5" spans="1:3">
      <c r="A5" s="4" t="s">
        <v>572</v>
      </c>
      <c r="B5" s="6" t="n">
        <v>134935</v>
      </c>
    </row>
    <row r="6" spans="1:3">
      <c r="A6" s="4" t="s">
        <v>573</v>
      </c>
      <c r="B6" s="6" t="n">
        <v>33459</v>
      </c>
    </row>
    <row r="7" spans="1:3">
      <c r="A7" s="4" t="s">
        <v>574</v>
      </c>
      <c r="B7" s="6" t="n">
        <v>-15057</v>
      </c>
    </row>
    <row r="8" spans="1:3">
      <c r="A8" s="4" t="s">
        <v>575</v>
      </c>
      <c r="B8" s="6" t="n">
        <v>0</v>
      </c>
    </row>
    <row r="9" spans="1:3">
      <c r="A9" s="4" t="s">
        <v>576</v>
      </c>
      <c r="B9" s="6" t="n">
        <v>153337</v>
      </c>
    </row>
    <row r="10" spans="1:3">
      <c r="A10" s="3" t="s">
        <v>577</v>
      </c>
    </row>
    <row r="11" spans="1:3">
      <c r="A11" s="4" t="s">
        <v>578</v>
      </c>
      <c r="B11" s="9" t="n">
        <v>35.27</v>
      </c>
    </row>
    <row r="12" spans="1:3">
      <c r="A12" s="4" t="s">
        <v>579</v>
      </c>
      <c r="B12" s="11" t="n">
        <v>52.41</v>
      </c>
    </row>
    <row r="13" spans="1:3">
      <c r="A13" s="4" t="s">
        <v>580</v>
      </c>
      <c r="B13" s="11" t="n">
        <v>34.61</v>
      </c>
    </row>
    <row r="14" spans="1:3">
      <c r="A14" s="4" t="s">
        <v>581</v>
      </c>
      <c r="B14" s="6" t="n">
        <v>0</v>
      </c>
    </row>
    <row r="15" spans="1:3">
      <c r="A15" s="4" t="s">
        <v>582</v>
      </c>
      <c r="B15" s="9" t="n">
        <v>39.08</v>
      </c>
    </row>
    <row r="16" spans="1:3">
      <c r="A16" s="4" t="s">
        <v>271</v>
      </c>
    </row>
    <row r="17" spans="1:3">
      <c r="A17" s="3" t="s">
        <v>571</v>
      </c>
    </row>
    <row r="18" spans="1:3">
      <c r="A18" s="4" t="s">
        <v>572</v>
      </c>
      <c r="B18" s="6" t="n">
        <v>1228287</v>
      </c>
    </row>
    <row r="19" spans="1:3">
      <c r="A19" s="4" t="s">
        <v>573</v>
      </c>
      <c r="B19" s="6" t="n">
        <v>420403</v>
      </c>
    </row>
    <row r="20" spans="1:3">
      <c r="A20" s="4" t="s">
        <v>574</v>
      </c>
      <c r="B20" s="6" t="n">
        <v>-335022</v>
      </c>
    </row>
    <row r="21" spans="1:3">
      <c r="A21" s="4" t="s">
        <v>575</v>
      </c>
      <c r="B21" s="6" t="n">
        <v>-66315</v>
      </c>
    </row>
    <row r="22" spans="1:3">
      <c r="A22" s="4" t="s">
        <v>576</v>
      </c>
      <c r="B22" s="6" t="n">
        <v>1247353</v>
      </c>
    </row>
    <row r="23" spans="1:3">
      <c r="A23" s="3" t="s">
        <v>577</v>
      </c>
    </row>
    <row r="24" spans="1:3">
      <c r="A24" s="4" t="s">
        <v>578</v>
      </c>
      <c r="B24" s="9" t="n">
        <v>30.06</v>
      </c>
    </row>
    <row r="25" spans="1:3">
      <c r="A25" s="4" t="s">
        <v>579</v>
      </c>
      <c r="B25" s="11" t="n">
        <v>48.83</v>
      </c>
    </row>
    <row r="26" spans="1:3">
      <c r="A26" s="4" t="s">
        <v>580</v>
      </c>
      <c r="B26" s="11" t="n">
        <v>28.68</v>
      </c>
    </row>
    <row r="27" spans="1:3">
      <c r="A27" s="4" t="s">
        <v>581</v>
      </c>
      <c r="B27" s="11" t="n">
        <v>32.23</v>
      </c>
    </row>
    <row r="28" spans="1:3">
      <c r="A28" s="4" t="s">
        <v>582</v>
      </c>
      <c r="B28" s="9" t="n">
        <v>36.64</v>
      </c>
    </row>
    <row r="29" spans="1:3">
      <c r="A29" s="4" t="s">
        <v>583</v>
      </c>
      <c r="B29" s="6" t="n">
        <v>135054</v>
      </c>
      <c r="C29" s="6" t="n">
        <v>1493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584</v>
      </c>
      <c r="B1" s="2" t="s">
        <v>1</v>
      </c>
    </row>
    <row r="2" spans="1:2">
      <c r="B2" s="2" t="s">
        <v>390</v>
      </c>
    </row>
    <row r="3" spans="1:2">
      <c r="A3" s="3" t="s">
        <v>266</v>
      </c>
    </row>
    <row r="4" spans="1:2">
      <c r="A4" s="4" t="s">
        <v>585</v>
      </c>
      <c r="B4" s="7" t="n">
        <v>40077</v>
      </c>
    </row>
    <row r="5" spans="1:2">
      <c r="A5" s="4" t="s">
        <v>586</v>
      </c>
      <c r="B5" s="4" t="s">
        <v>5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588</v>
      </c>
      <c r="B1" s="2" t="s">
        <v>1</v>
      </c>
    </row>
    <row r="2" spans="1:2">
      <c r="B2" s="2" t="s">
        <v>589</v>
      </c>
    </row>
    <row r="3" spans="1:2">
      <c r="A3" s="4" t="s">
        <v>590</v>
      </c>
    </row>
    <row r="4" spans="1:2">
      <c r="A4" s="3" t="s">
        <v>571</v>
      </c>
    </row>
    <row r="5" spans="1:2">
      <c r="A5" s="4" t="s">
        <v>591</v>
      </c>
      <c r="B5" s="6" t="n">
        <v>107213</v>
      </c>
    </row>
    <row r="6" spans="1:2">
      <c r="A6" s="4" t="s">
        <v>592</v>
      </c>
      <c r="B6" s="6" t="n">
        <v>59861</v>
      </c>
    </row>
    <row r="7" spans="1:2">
      <c r="A7" s="4" t="s">
        <v>593</v>
      </c>
      <c r="B7" s="6" t="n">
        <v>0</v>
      </c>
    </row>
    <row r="8" spans="1:2">
      <c r="A8" s="4" t="s">
        <v>594</v>
      </c>
      <c r="B8" s="6" t="n">
        <v>-5600</v>
      </c>
    </row>
    <row r="9" spans="1:2">
      <c r="A9" s="4" t="s">
        <v>595</v>
      </c>
      <c r="B9" s="6" t="n">
        <v>161474</v>
      </c>
    </row>
    <row r="10" spans="1:2">
      <c r="A10" s="3" t="s">
        <v>577</v>
      </c>
    </row>
    <row r="11" spans="1:2">
      <c r="A11" s="4" t="s">
        <v>596</v>
      </c>
      <c r="B11" s="9" t="n">
        <v>30.88</v>
      </c>
    </row>
    <row r="12" spans="1:2">
      <c r="A12" s="4" t="s">
        <v>597</v>
      </c>
      <c r="B12" s="11" t="n">
        <v>48.57</v>
      </c>
    </row>
    <row r="13" spans="1:2">
      <c r="A13" s="4" t="s">
        <v>598</v>
      </c>
      <c r="B13" s="6" t="n">
        <v>0</v>
      </c>
    </row>
    <row r="14" spans="1:2">
      <c r="A14" s="4" t="s">
        <v>599</v>
      </c>
      <c r="B14" s="11" t="n">
        <v>36.86</v>
      </c>
    </row>
    <row r="15" spans="1:2">
      <c r="A15" s="4" t="s">
        <v>600</v>
      </c>
      <c r="B15" s="9" t="n">
        <v>37.23</v>
      </c>
    </row>
    <row r="16" spans="1:2">
      <c r="A16" s="4" t="s">
        <v>601</v>
      </c>
    </row>
    <row r="17" spans="1:2">
      <c r="A17" s="3" t="s">
        <v>571</v>
      </c>
    </row>
    <row r="18" spans="1:2">
      <c r="A18" s="4" t="s">
        <v>591</v>
      </c>
      <c r="B18" s="6" t="n">
        <v>207212</v>
      </c>
    </row>
    <row r="19" spans="1:2">
      <c r="A19" s="4" t="s">
        <v>592</v>
      </c>
      <c r="B19" s="6" t="n">
        <v>59859</v>
      </c>
    </row>
    <row r="20" spans="1:2">
      <c r="A20" s="4" t="s">
        <v>593</v>
      </c>
      <c r="B20" s="6" t="n">
        <v>0</v>
      </c>
    </row>
    <row r="21" spans="1:2">
      <c r="A21" s="4" t="s">
        <v>594</v>
      </c>
      <c r="B21" s="6" t="n">
        <v>-5600</v>
      </c>
    </row>
    <row r="22" spans="1:2">
      <c r="A22" s="4" t="s">
        <v>595</v>
      </c>
      <c r="B22" s="6" t="n">
        <v>261471</v>
      </c>
    </row>
    <row r="23" spans="1:2">
      <c r="A23" s="3" t="s">
        <v>577</v>
      </c>
    </row>
    <row r="24" spans="1:2">
      <c r="A24" s="4" t="s">
        <v>596</v>
      </c>
      <c r="B24" s="9" t="n">
        <v>38.8</v>
      </c>
    </row>
    <row r="25" spans="1:2">
      <c r="A25" s="4" t="s">
        <v>597</v>
      </c>
      <c r="B25" s="11" t="n">
        <v>67.94</v>
      </c>
    </row>
    <row r="26" spans="1:2">
      <c r="A26" s="4" t="s">
        <v>598</v>
      </c>
      <c r="B26" s="6" t="n">
        <v>0</v>
      </c>
    </row>
    <row r="27" spans="1:2">
      <c r="A27" s="4" t="s">
        <v>599</v>
      </c>
      <c r="B27" s="11" t="n">
        <v>55.35</v>
      </c>
    </row>
    <row r="28" spans="1:2">
      <c r="A28" s="4" t="s">
        <v>600</v>
      </c>
      <c r="B28" s="9" t="n">
        <v>45.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602</v>
      </c>
      <c r="B1" s="2" t="s">
        <v>1</v>
      </c>
    </row>
    <row r="2" spans="1:2">
      <c r="B2" s="2" t="s">
        <v>390</v>
      </c>
    </row>
    <row r="3" spans="1:2">
      <c r="A3" s="3" t="s">
        <v>266</v>
      </c>
    </row>
    <row r="4" spans="1:2">
      <c r="A4" s="4" t="s">
        <v>585</v>
      </c>
      <c r="B4" s="7" t="n">
        <v>10426</v>
      </c>
    </row>
    <row r="5" spans="1:2">
      <c r="A5" s="4" t="s">
        <v>586</v>
      </c>
      <c r="B5" s="4" t="s">
        <v>6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4</v>
      </c>
      <c r="B1" s="2" t="s">
        <v>78</v>
      </c>
      <c r="D1" s="2" t="s">
        <v>1</v>
      </c>
    </row>
    <row r="2" spans="1:5">
      <c r="B2" s="2" t="s">
        <v>2</v>
      </c>
      <c r="C2" s="2" t="s">
        <v>79</v>
      </c>
      <c r="D2" s="2" t="s">
        <v>2</v>
      </c>
      <c r="E2" s="2" t="s">
        <v>79</v>
      </c>
    </row>
    <row r="3" spans="1:5">
      <c r="A3" s="3" t="s">
        <v>81</v>
      </c>
    </row>
    <row r="4" spans="1:5">
      <c r="A4" s="4" t="s">
        <v>81</v>
      </c>
      <c r="B4" s="7" t="n">
        <v>171200</v>
      </c>
      <c r="C4" s="7" t="n">
        <v>163503</v>
      </c>
      <c r="D4" s="7" t="n">
        <v>508714</v>
      </c>
      <c r="E4" s="7" t="n">
        <v>462634</v>
      </c>
    </row>
    <row r="5" spans="1:5">
      <c r="A5" s="4" t="s">
        <v>605</v>
      </c>
    </row>
    <row r="6" spans="1:5">
      <c r="A6" s="3" t="s">
        <v>81</v>
      </c>
    </row>
    <row r="7" spans="1:5">
      <c r="A7" s="4" t="s">
        <v>81</v>
      </c>
      <c r="B7" s="6" t="n">
        <v>137047</v>
      </c>
      <c r="C7" s="6" t="n">
        <v>129886</v>
      </c>
      <c r="D7" s="6" t="n">
        <v>407272</v>
      </c>
      <c r="E7" s="6" t="n">
        <v>364591</v>
      </c>
    </row>
    <row r="8" spans="1:5">
      <c r="A8" s="4" t="s">
        <v>606</v>
      </c>
    </row>
    <row r="9" spans="1:5">
      <c r="A9" s="3" t="s">
        <v>81</v>
      </c>
    </row>
    <row r="10" spans="1:5">
      <c r="A10" s="4" t="s">
        <v>81</v>
      </c>
      <c r="B10" s="6" t="n">
        <v>27993</v>
      </c>
      <c r="C10" s="6" t="n">
        <v>28262</v>
      </c>
      <c r="D10" s="6" t="n">
        <v>84284</v>
      </c>
      <c r="E10" s="6" t="n">
        <v>81550</v>
      </c>
    </row>
    <row r="11" spans="1:5">
      <c r="A11" s="4" t="s">
        <v>607</v>
      </c>
    </row>
    <row r="12" spans="1:5">
      <c r="A12" s="3" t="s">
        <v>81</v>
      </c>
    </row>
    <row r="13" spans="1:5">
      <c r="A13" s="4" t="s">
        <v>81</v>
      </c>
      <c r="B13" s="7" t="n">
        <v>6160</v>
      </c>
      <c r="C13" s="7" t="n">
        <v>5355</v>
      </c>
      <c r="D13" s="7" t="n">
        <v>17158</v>
      </c>
      <c r="E13" s="7" t="n">
        <v>1649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25</v>
      </c>
    </row>
    <row r="2" spans="1:3">
      <c r="A2" s="3" t="s">
        <v>35</v>
      </c>
    </row>
    <row r="3" spans="1:3">
      <c r="A3" s="4" t="s">
        <v>35</v>
      </c>
      <c r="B3" s="7" t="n">
        <v>49006</v>
      </c>
      <c r="C3" s="7" t="n">
        <v>47991</v>
      </c>
    </row>
    <row r="4" spans="1:3">
      <c r="A4" s="4" t="s">
        <v>609</v>
      </c>
    </row>
    <row r="5" spans="1:3">
      <c r="A5" s="3" t="s">
        <v>35</v>
      </c>
    </row>
    <row r="6" spans="1:3">
      <c r="A6" s="4" t="s">
        <v>35</v>
      </c>
      <c r="B6" s="6" t="n">
        <v>24089</v>
      </c>
      <c r="C6" s="6" t="n">
        <v>23415</v>
      </c>
    </row>
    <row r="7" spans="1:3">
      <c r="A7" s="4" t="s">
        <v>605</v>
      </c>
    </row>
    <row r="8" spans="1:3">
      <c r="A8" s="3" t="s">
        <v>35</v>
      </c>
    </row>
    <row r="9" spans="1:3">
      <c r="A9" s="4" t="s">
        <v>35</v>
      </c>
      <c r="B9" s="6" t="n">
        <v>10917</v>
      </c>
      <c r="C9" s="6" t="n">
        <v>10680</v>
      </c>
    </row>
    <row r="10" spans="1:3">
      <c r="A10" s="4" t="s">
        <v>610</v>
      </c>
    </row>
    <row r="11" spans="1:3">
      <c r="A11" s="3" t="s">
        <v>35</v>
      </c>
    </row>
    <row r="12" spans="1:3">
      <c r="A12" s="4" t="s">
        <v>35</v>
      </c>
      <c r="B12" s="6" t="n">
        <v>10811</v>
      </c>
      <c r="C12" s="6" t="n">
        <v>11285</v>
      </c>
    </row>
    <row r="13" spans="1:3">
      <c r="A13" s="4" t="s">
        <v>607</v>
      </c>
    </row>
    <row r="14" spans="1:3">
      <c r="A14" s="3" t="s">
        <v>35</v>
      </c>
    </row>
    <row r="15" spans="1:3">
      <c r="A15" s="4" t="s">
        <v>35</v>
      </c>
      <c r="B15" s="7" t="n">
        <v>3189</v>
      </c>
      <c r="C15" s="7" t="n">
        <v>26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1</v>
      </c>
      <c r="B1" s="2" t="s">
        <v>1</v>
      </c>
    </row>
    <row r="2" spans="1:3">
      <c r="B2" s="2" t="s">
        <v>2</v>
      </c>
      <c r="C2" s="2" t="s">
        <v>25</v>
      </c>
    </row>
    <row r="3" spans="1:3">
      <c r="A3" s="3" t="s">
        <v>199</v>
      </c>
    </row>
    <row r="4" spans="1:3">
      <c r="A4" s="4" t="s">
        <v>612</v>
      </c>
      <c r="B4" s="7" t="n">
        <v>6400</v>
      </c>
    </row>
    <row r="5" spans="1:3">
      <c r="A5" s="4" t="s">
        <v>613</v>
      </c>
      <c r="B5" s="4" t="s">
        <v>614</v>
      </c>
    </row>
    <row r="6" spans="1:3">
      <c r="A6" s="4" t="s">
        <v>615</v>
      </c>
      <c r="B6" s="6" t="n">
        <v>2003</v>
      </c>
    </row>
    <row r="7" spans="1:3">
      <c r="A7" s="4" t="s">
        <v>616</v>
      </c>
      <c r="B7" s="6" t="n">
        <v>2013</v>
      </c>
    </row>
    <row r="8" spans="1:3">
      <c r="A8" s="4" t="s">
        <v>617</v>
      </c>
      <c r="B8" s="6" t="n">
        <v>2003</v>
      </c>
    </row>
    <row r="9" spans="1:3">
      <c r="A9" s="4" t="s">
        <v>618</v>
      </c>
      <c r="B9" s="6" t="n">
        <v>2007</v>
      </c>
    </row>
    <row r="10" spans="1:3">
      <c r="A10" s="4" t="s">
        <v>619</v>
      </c>
      <c r="B10" s="7" t="n">
        <v>20540</v>
      </c>
      <c r="C10" s="7" t="n">
        <v>21360</v>
      </c>
    </row>
    <row r="11" spans="1:3">
      <c r="A11" s="4" t="s">
        <v>620</v>
      </c>
      <c r="B11" s="6" t="n">
        <v>14563</v>
      </c>
      <c r="C11" s="6" t="n">
        <v>14668</v>
      </c>
    </row>
    <row r="12" spans="1:3">
      <c r="A12" s="4" t="s">
        <v>621</v>
      </c>
      <c r="B12" s="6" t="n">
        <v>12574</v>
      </c>
      <c r="C12" s="6" t="n">
        <v>12665</v>
      </c>
    </row>
    <row r="13" spans="1:3">
      <c r="A13" s="4" t="s">
        <v>622</v>
      </c>
      <c r="B13" s="7" t="n">
        <v>1989</v>
      </c>
      <c r="C13" s="7" t="n">
        <v>20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23</v>
      </c>
      <c r="B1" s="2" t="s">
        <v>624</v>
      </c>
    </row>
    <row r="2" spans="1:2">
      <c r="A2" s="4" t="s">
        <v>570</v>
      </c>
    </row>
    <row r="3" spans="1:2">
      <c r="A3" s="3" t="s">
        <v>625</v>
      </c>
    </row>
    <row r="4" spans="1:2">
      <c r="A4" s="4" t="s">
        <v>348</v>
      </c>
      <c r="B4" s="7" t="n">
        <v>4700</v>
      </c>
    </row>
    <row r="5" spans="1:2">
      <c r="A5" s="4" t="s">
        <v>626</v>
      </c>
    </row>
    <row r="6" spans="1:2">
      <c r="A6" s="3" t="s">
        <v>625</v>
      </c>
    </row>
    <row r="7" spans="1:2">
      <c r="A7" s="4" t="s">
        <v>331</v>
      </c>
      <c r="B7" s="7" t="n">
        <v>188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Organization and Basis of Prese</vt:lpstr>
      <vt:lpstr>Summary of Significant Accounti</vt:lpstr>
      <vt:lpstr>Earnings Per Share</vt:lpstr>
      <vt:lpstr>Segment Information</vt:lpstr>
      <vt:lpstr>Business Combination, Goodwill </vt:lpstr>
      <vt:lpstr>Fair Value Measurements</vt:lpstr>
      <vt:lpstr>Derivatives and Hedge Accountin</vt:lpstr>
      <vt:lpstr>Fixed Assets</vt:lpstr>
      <vt:lpstr>Capital Structure</vt:lpstr>
      <vt:lpstr>Borrowings</vt:lpstr>
      <vt:lpstr>Employee Benefit Plans</vt:lpstr>
      <vt:lpstr>Leases</vt:lpstr>
      <vt:lpstr>Income Taxes</vt:lpstr>
      <vt:lpstr>Stock Based Compensation</vt:lpstr>
      <vt:lpstr>Geographical Information</vt:lpstr>
      <vt:lpstr>Commitments and Contingencies</vt:lpstr>
      <vt:lpstr>Subsequent Event</vt:lpstr>
      <vt:lpstr>Summary of Significant Accoun25</vt:lpstr>
      <vt:lpstr>Summary of Significant Accoun26</vt:lpstr>
      <vt:lpstr>Earnings Per Share (Tables)</vt:lpstr>
      <vt:lpstr>Segment Information (Tables)</vt:lpstr>
      <vt:lpstr>Business Combination, Goodwil29</vt:lpstr>
      <vt:lpstr>Fair Value Measurements (Tables</vt:lpstr>
      <vt:lpstr>Derivatives and Hedge Account31</vt:lpstr>
      <vt:lpstr>Fixed Assets (Tables)</vt:lpstr>
      <vt:lpstr>Employee Benefit Plans (Tables)</vt:lpstr>
      <vt:lpstr>Leases (Tables)</vt:lpstr>
      <vt:lpstr>Income Taxes (Tables)</vt:lpstr>
      <vt:lpstr>Stock Based Compensation (Table</vt:lpstr>
      <vt:lpstr>Geographical Information (Table</vt:lpstr>
      <vt:lpstr>Organization and Basis of Pre38</vt:lpstr>
      <vt:lpstr>Summary of Significant Accoun39</vt:lpstr>
      <vt:lpstr>Summary of Significant Accoun40</vt:lpstr>
      <vt:lpstr>Summary of Significant Accoun41</vt:lpstr>
      <vt:lpstr>Summary of Significant Accoun42</vt:lpstr>
      <vt:lpstr>Summary of Significant Accoun43</vt:lpstr>
      <vt:lpstr>Earnings Per Share - Computatio</vt:lpstr>
      <vt:lpstr>Segment Information - Additiona</vt:lpstr>
      <vt:lpstr>Segment Information - Revenues </vt:lpstr>
      <vt:lpstr>Business Combination, Goodwil47</vt:lpstr>
      <vt:lpstr>Business Combination, Goodwil48</vt:lpstr>
      <vt:lpstr>Business Combination, Goodwil49</vt:lpstr>
      <vt:lpstr>Business Combination, Goodwil50</vt:lpstr>
      <vt:lpstr>Business Combination, Goodwil51</vt:lpstr>
      <vt:lpstr>Business Combination, Goodwil52</vt:lpstr>
      <vt:lpstr>Fair Value Measurements - Asset</vt:lpstr>
      <vt:lpstr>Derivatives and Hedge Account54</vt:lpstr>
      <vt:lpstr>Derivatives and Hedge Account55</vt:lpstr>
      <vt:lpstr>Derivatives and Hedge Account56</vt:lpstr>
      <vt:lpstr>Fixed Assets - Schedule of Fixe</vt:lpstr>
      <vt:lpstr>Fixed Assets - Additional Infor</vt:lpstr>
      <vt:lpstr>Capital Structure - Additional </vt:lpstr>
      <vt:lpstr>Borrowings - Additional Informa</vt:lpstr>
      <vt:lpstr>Employee Benefit Plans - Net Gr</vt:lpstr>
      <vt:lpstr>Employee Benefit Plans - Change</vt:lpstr>
      <vt:lpstr>Employee Benefit Plans - Additi</vt:lpstr>
      <vt:lpstr>Leases - Future Minimum Lease P</vt:lpstr>
      <vt:lpstr>Leases - Future Minimum Lease65</vt:lpstr>
      <vt:lpstr>Leases - Additional Information</vt:lpstr>
      <vt:lpstr>Income Taxes - Additional Infor</vt:lpstr>
      <vt:lpstr>Income Taxes - Summary of Activ</vt:lpstr>
      <vt:lpstr>Stock Based Compensation - Cost</vt:lpstr>
      <vt:lpstr>Stock Based Compensation - Addi</vt:lpstr>
      <vt:lpstr>Stock Based Compensation - Stoc</vt:lpstr>
      <vt:lpstr>Stock Based Compensation - St72</vt:lpstr>
      <vt:lpstr>Stock Based Compensation - Rest</vt:lpstr>
      <vt:lpstr>Stock Based Compensation - Re74</vt:lpstr>
      <vt:lpstr>Stock Based Compensation - Perf</vt:lpstr>
      <vt:lpstr>Stock Based Compensation - Pe76</vt:lpstr>
      <vt:lpstr>Geographical Information - Reve</vt:lpstr>
      <vt:lpstr>Geographical Information - Fixe</vt:lpstr>
      <vt:lpstr>Commitments and Contingencies -</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18:45Z</dcterms:created>
  <dcterms:modified xmlns:dcterms="http://purl.org/dc/terms/" xmlns:xsi="http://www.w3.org/2001/XMLSchema-instance" xsi:type="dcterms:W3CDTF">2016-10-27T16:18:45Z</dcterms:modified>
  <dc:title xmlns:dc="http://purl.org/dc/elements/1.1/">Untitled</dc:title>
  <dc:description xmlns:dc="http://purl.org/dc/elements/1.1/"/>
  <dc:subject xmlns:dc="http://purl.org/dc/elements/1.1/"/>
  <cp:keywords/>
  <cp:category/>
</cp:coreProperties>
</file>